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Reporting" sheetId="10" state="visible" r:id="rId10"/>
    <sheet xmlns:r="http://schemas.openxmlformats.org/officeDocument/2006/relationships" name="Recently Adopted Accounting Sta" sheetId="11" state="visible" r:id="rId11"/>
    <sheet xmlns:r="http://schemas.openxmlformats.org/officeDocument/2006/relationships" name="Supplemental Cash Flow"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Related-Party Information" sheetId="17" state="visible" r:id="rId17"/>
    <sheet xmlns:r="http://schemas.openxmlformats.org/officeDocument/2006/relationships" name="Insurance Operation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upplemental Cash Flow (Tables)" sheetId="25" state="visible" r:id="rId25"/>
    <sheet xmlns:r="http://schemas.openxmlformats.org/officeDocument/2006/relationships" name="Discontinued Operation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Insurance Operations (Tables)"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Basis of Reporting (Details)" sheetId="33" state="visible" r:id="rId33"/>
    <sheet xmlns:r="http://schemas.openxmlformats.org/officeDocument/2006/relationships" name="Statements of Cash Flow (Detail" sheetId="34" state="visible" r:id="rId34"/>
    <sheet xmlns:r="http://schemas.openxmlformats.org/officeDocument/2006/relationships" name="Discontinued Operations (Detail" sheetId="35" state="visible" r:id="rId35"/>
    <sheet xmlns:r="http://schemas.openxmlformats.org/officeDocument/2006/relationships" name="Investments - Gross Unrealized " sheetId="36" state="visible" r:id="rId36"/>
    <sheet xmlns:r="http://schemas.openxmlformats.org/officeDocument/2006/relationships" name="Investments - Unrealized Loss P" sheetId="37" state="visible" r:id="rId37"/>
    <sheet xmlns:r="http://schemas.openxmlformats.org/officeDocument/2006/relationships" name="Investments - Amortized Cost an" sheetId="38" state="visible" r:id="rId38"/>
    <sheet xmlns:r="http://schemas.openxmlformats.org/officeDocument/2006/relationships" name="Investments - Limited Partnersh" sheetId="39" state="visible" r:id="rId39"/>
    <sheet xmlns:r="http://schemas.openxmlformats.org/officeDocument/2006/relationships" name="Investments - Gain Loss on Inve" sheetId="40" state="visible" r:id="rId40"/>
    <sheet xmlns:r="http://schemas.openxmlformats.org/officeDocument/2006/relationships" name="Investments - Net Investment In" sheetId="41" state="visible" r:id="rId41"/>
    <sheet xmlns:r="http://schemas.openxmlformats.org/officeDocument/2006/relationships" name="Investments - Other Details (De" sheetId="42" state="visible" r:id="rId42"/>
    <sheet xmlns:r="http://schemas.openxmlformats.org/officeDocument/2006/relationships" name="Fair Value Measurements - Asset" sheetId="43" state="visible" r:id="rId43"/>
    <sheet xmlns:r="http://schemas.openxmlformats.org/officeDocument/2006/relationships" name="Fair Value Measurements - Carry" sheetId="44" state="visible" r:id="rId44"/>
    <sheet xmlns:r="http://schemas.openxmlformats.org/officeDocument/2006/relationships" name="Fair Value Measurements - Secur"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Related-Party Information (Deta" sheetId="48" state="visible" r:id="rId48"/>
    <sheet xmlns:r="http://schemas.openxmlformats.org/officeDocument/2006/relationships" name="Insurance Operations - Reinsura" sheetId="49" state="visible" r:id="rId49"/>
    <sheet xmlns:r="http://schemas.openxmlformats.org/officeDocument/2006/relationships" name="Insurance Operations - Quota Sh" sheetId="50" state="visible" r:id="rId50"/>
    <sheet xmlns:r="http://schemas.openxmlformats.org/officeDocument/2006/relationships" name="Insurance Operations - Gross Wr" sheetId="51" state="visible" r:id="rId51"/>
    <sheet xmlns:r="http://schemas.openxmlformats.org/officeDocument/2006/relationships" name="Insurance Operations - Unpaid L" sheetId="52" state="visible" r:id="rId52"/>
    <sheet xmlns:r="http://schemas.openxmlformats.org/officeDocument/2006/relationships" name="Income Taxes (Details)" sheetId="53" state="visible" r:id="rId53"/>
    <sheet xmlns:r="http://schemas.openxmlformats.org/officeDocument/2006/relationships" name="Debt (Details)" sheetId="54" state="visible" r:id="rId54"/>
    <sheet xmlns:r="http://schemas.openxmlformats.org/officeDocument/2006/relationships" name="Segment Information (Details)" sheetId="55" state="visible" r:id="rId55"/>
    <sheet xmlns:r="http://schemas.openxmlformats.org/officeDocument/2006/relationships" name="Earnings per Share (Details)" sheetId="56" state="visible" r:id="rId56"/>
    <sheet xmlns:r="http://schemas.openxmlformats.org/officeDocument/2006/relationships" name="Subsequent Events - Initial Pub" sheetId="57" state="visible" r:id="rId57"/>
    <sheet xmlns:r="http://schemas.openxmlformats.org/officeDocument/2006/relationships" name="Subsequent Events - 2019 Equity" sheetId="58" state="visible" r:id="rId58"/>
    <sheet xmlns:r="http://schemas.openxmlformats.org/officeDocument/2006/relationships" name="Subsequent Events - 2019 Employ" sheetId="59" state="visible" r:id="rId59"/>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9</t>
  </si>
  <si>
    <t>Aug. 08, 2019</t>
  </si>
  <si>
    <t>Document and Entity Information</t>
  </si>
  <si>
    <t>Document Type</t>
  </si>
  <si>
    <t>10-Q</t>
  </si>
  <si>
    <t>Document Period End Date</t>
  </si>
  <si>
    <t>Jun. 30,
		2019</t>
  </si>
  <si>
    <t>Entity Registrant Name</t>
  </si>
  <si>
    <t>ProSight Global, Inc.</t>
  </si>
  <si>
    <t>Entity Current Reporting Status</t>
  </si>
  <si>
    <t>No</t>
  </si>
  <si>
    <t>Entity Interactive Data Current</t>
  </si>
  <si>
    <t>Yes</t>
  </si>
  <si>
    <t>Entity Filer Category</t>
  </si>
  <si>
    <t>Non-accelerated Filer</t>
  </si>
  <si>
    <t>Entity Small Business</t>
  </si>
  <si>
    <t>false</t>
  </si>
  <si>
    <t>Entity Emerging Growth Company</t>
  </si>
  <si>
    <t>true</t>
  </si>
  <si>
    <t>Entity Ex Transition Period</t>
  </si>
  <si>
    <t>Entity Shell Company</t>
  </si>
  <si>
    <t>Entity Common Stock, Shares Outstanding</t>
  </si>
  <si>
    <t>Current Fiscal Year End Date</t>
  </si>
  <si>
    <t>--12-31</t>
  </si>
  <si>
    <t>Document Fiscal Year Focus</t>
  </si>
  <si>
    <t>2019</t>
  </si>
  <si>
    <t>Document Fiscal Period Focus</t>
  </si>
  <si>
    <t>Q2</t>
  </si>
  <si>
    <t>Entity Central Index Key</t>
  </si>
  <si>
    <t>0001634038</t>
  </si>
  <si>
    <t>Amendment Flag</t>
  </si>
  <si>
    <t>Consolidated Balance Sheets (Unaudited) - USD ($) $ in Thousands</t>
  </si>
  <si>
    <t>Dec. 31, 2018</t>
  </si>
  <si>
    <t>Assets</t>
  </si>
  <si>
    <t>Fixed income securities, available-for-sale at fair value (amortized cost $1,855,160 in 2019 and $1,729,755 in 2018)</t>
  </si>
  <si>
    <t>Commercial levered loans at amortized cost (fair value $16,168 in 2019 and $15,858 in 2018)</t>
  </si>
  <si>
    <t>Limited partnerships and limited liability companies at fair value (cost $58,387 in 2019 and $51,903 in 2018)</t>
  </si>
  <si>
    <t>Short-term investments</t>
  </si>
  <si>
    <t>Total investments</t>
  </si>
  <si>
    <t>Cash and cash equivalents</t>
  </si>
  <si>
    <t>Restricted cash</t>
  </si>
  <si>
    <t>Accrued investment income</t>
  </si>
  <si>
    <t>Premiums and other receivables, net</t>
  </si>
  <si>
    <t>Receivable from reinsurers on paid losses</t>
  </si>
  <si>
    <t>Reinsurance receivable on unpaid losses</t>
  </si>
  <si>
    <t>Deferred policy acquisition costs</t>
  </si>
  <si>
    <t>Prepaid reinsurance premiums</t>
  </si>
  <si>
    <t>Net deferred income taxes</t>
  </si>
  <si>
    <t>Goodwill and net intangible assets</t>
  </si>
  <si>
    <t>Fixed assets and capitalized software, net</t>
  </si>
  <si>
    <t>Funds withheld related to sale of affiliate</t>
  </si>
  <si>
    <t>Other assets</t>
  </si>
  <si>
    <t>Assets of discontinued operations</t>
  </si>
  <si>
    <t>Total assets</t>
  </si>
  <si>
    <t>Liabilities</t>
  </si>
  <si>
    <t>Reserve for unpaid losses and loss adjustment expenses</t>
  </si>
  <si>
    <t>Reserve for unearned premiums</t>
  </si>
  <si>
    <t>Ceded reinsurance payable</t>
  </si>
  <si>
    <t>Notes payable, net of debt issuance costs</t>
  </si>
  <si>
    <t>Funds held under reinsurance agreements</t>
  </si>
  <si>
    <t>Other liabilities</t>
  </si>
  <si>
    <t>Liabilities of discontinued operations</t>
  </si>
  <si>
    <t>Total liabilities</t>
  </si>
  <si>
    <t>Stockholders’ equity</t>
  </si>
  <si>
    <t>Preferred stock, $0.01 par value; 50,000,000 shares authorized; no shares issued or outstanding</t>
  </si>
  <si>
    <t xml:space="preserve"> </t>
  </si>
  <si>
    <t>Common stock, $0.01 par value; 200,000,000 shares authorized; 38,864,289 shares issued and 38,851,369 shares outstanding</t>
  </si>
  <si>
    <t>Paid-in capital</t>
  </si>
  <si>
    <t>Accumulated other comprehensive income (loss)</t>
  </si>
  <si>
    <t>Retained deficit</t>
  </si>
  <si>
    <t>Treasury shares - at cost (12,920 shares)</t>
  </si>
  <si>
    <t>Total stockholders’ equity</t>
  </si>
  <si>
    <t>Total liabilities and stockholders’ equity</t>
  </si>
  <si>
    <t>Consolidated Balance Sheets (Unaudited) (Parenthetical) - USD ($) $ in Thousands</t>
  </si>
  <si>
    <t>Consolidated Balance Sheets</t>
  </si>
  <si>
    <t>Fixed income securities, available-for-sale, amortized cost</t>
  </si>
  <si>
    <t>Commercial levered loans, fair value</t>
  </si>
  <si>
    <t>Limited partnerships and limited liability companies,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shares</t>
  </si>
  <si>
    <t>Consolidated Statements of Operations (Unaudited) - USD ($) $ in Thousands</t>
  </si>
  <si>
    <t>3 Months Ended</t>
  </si>
  <si>
    <t>Jun. 30, 2018</t>
  </si>
  <si>
    <t>Consolidated Statements of Operations</t>
  </si>
  <si>
    <t>Gross written premiums</t>
  </si>
  <si>
    <t>Net premiums earned</t>
  </si>
  <si>
    <t>Net investment income</t>
  </si>
  <si>
    <t>Realized investment gains, net</t>
  </si>
  <si>
    <t>Other income</t>
  </si>
  <si>
    <t>Total revenues</t>
  </si>
  <si>
    <t>Expenses:</t>
  </si>
  <si>
    <t>Net losses and loss adjustment expenses incurred</t>
  </si>
  <si>
    <t>Policy acquisition expenses</t>
  </si>
  <si>
    <t>General and administrative expenses</t>
  </si>
  <si>
    <t>Interest expense</t>
  </si>
  <si>
    <t>Other expense</t>
  </si>
  <si>
    <t>Total expenses</t>
  </si>
  <si>
    <t>Income from continuing operations before income taxes</t>
  </si>
  <si>
    <t>Income tax provision:</t>
  </si>
  <si>
    <t>Current</t>
  </si>
  <si>
    <t>Deferred</t>
  </si>
  <si>
    <t>Total income tax expense</t>
  </si>
  <si>
    <t>Net income from continuing operations</t>
  </si>
  <si>
    <t>Discontinued operations:</t>
  </si>
  <si>
    <t>Net (loss) income from discontinued operations</t>
  </si>
  <si>
    <t>Net income</t>
  </si>
  <si>
    <t>Earnings per share - basic:</t>
  </si>
  <si>
    <t>Earnings per share – diluted:</t>
  </si>
  <si>
    <t>Consolidated Statements of Comprehensive Income (Loss) (Unaudited ) - USD ($) $ in Thousands</t>
  </si>
  <si>
    <t>Consolidated Statements of Comprehensive Income (Loss)</t>
  </si>
  <si>
    <t>Other comprehensive income (loss), net of taxes:</t>
  </si>
  <si>
    <t>Change in unrealized holding gains (losses) on securities, net of deferred tax expense (benefit) of $6,206 and $13,447 in 2019 and $(2,769) and $(8,425) in 2018</t>
  </si>
  <si>
    <t>Less reclassification adjustment for gains included in net income, net of tax (benefit) expense of $(28) and $(52) in 2019 and $45 and $(109) in 2018</t>
  </si>
  <si>
    <t>Other comprehensive income (loss)</t>
  </si>
  <si>
    <t>Comprehensive income</t>
  </si>
  <si>
    <t>Consolidated Statements of Comprehensive Income (Loss) (Unaudited) (Parenthetical) - USD ($) $ in Thousands</t>
  </si>
  <si>
    <t>Change in unrealized holding (losses) gains on securities, deferred tax expense (benefit)</t>
  </si>
  <si>
    <t>Reclassification adjustment for (losses) gains included in net income, tax expense (benefit)</t>
  </si>
  <si>
    <t>Consolidated Statements of Changes in Stockholders’ Equity (Unaudited ) - USD ($) $ in Thousands</t>
  </si>
  <si>
    <t>Common Stock</t>
  </si>
  <si>
    <t>Paid-In Capital</t>
  </si>
  <si>
    <t>Accumulated Other Comprehensive Income (Loss)</t>
  </si>
  <si>
    <t>Retained Deficit</t>
  </si>
  <si>
    <t>Treasury Shares</t>
  </si>
  <si>
    <t>Total</t>
  </si>
  <si>
    <t>Balance at the beginning of the period at Dec. 31, 2017</t>
  </si>
  <si>
    <t>Increase (decrease) in Stockholders' Equity</t>
  </si>
  <si>
    <t>Stock based employee compensation plan</t>
  </si>
  <si>
    <t>New unrealized gain (loss) on investment securities, net of deferred tax expense (benefit)</t>
  </si>
  <si>
    <t>Balance at the end of the period at Mar. 31, 2018</t>
  </si>
  <si>
    <t>Balance at the end of the period at Jun. 30, 2018</t>
  </si>
  <si>
    <t>Balance at the beginning of the period at Mar. 31, 2018</t>
  </si>
  <si>
    <t>Balance at the beginning of the period at Dec. 31, 2018</t>
  </si>
  <si>
    <t>Equity distribution</t>
  </si>
  <si>
    <t>Balance at the end of the period at Mar. 31, 2019</t>
  </si>
  <si>
    <t>Balance at the end of the period at Jun. 30, 2019</t>
  </si>
  <si>
    <t>Balance at the beginning of the period at Mar. 31, 2019</t>
  </si>
  <si>
    <t>Consolidated Statements of Changes in Stockholders’ Equity (Unaudited ) (Parenthetical) - USD ($) $ in Thousands</t>
  </si>
  <si>
    <t>Mar. 31, 2019</t>
  </si>
  <si>
    <t>Mar. 31, 2018</t>
  </si>
  <si>
    <t>Statement of Stockholders' Equity</t>
  </si>
  <si>
    <t>Net unrealized (loss) on investment securities, deferred tax (benefit)</t>
  </si>
  <si>
    <t>Consolidated Statements of Cash Flows (Unaudited ) - USD ($) $ in Thousands</t>
  </si>
  <si>
    <t>Operating activities</t>
  </si>
  <si>
    <t>Net Income</t>
  </si>
  <si>
    <t>Adjustments to reconcile net income to net cash provided by operating activities:</t>
  </si>
  <si>
    <t>Provision for deferred taxes</t>
  </si>
  <si>
    <t>Net realized investment gains</t>
  </si>
  <si>
    <t>Net limited partnerships gains</t>
  </si>
  <si>
    <t>Net accretion from bonds and commercial loans</t>
  </si>
  <si>
    <t>Depreciation and amortization</t>
  </si>
  <si>
    <t>Amortization of debt issuance costs</t>
  </si>
  <si>
    <t>Stock based compensation</t>
  </si>
  <si>
    <t>Changes in:</t>
  </si>
  <si>
    <t>Premiums and other receivables</t>
  </si>
  <si>
    <t>Receivable from reinsurers on paid losses and reinsurance receivable from unpaid losses</t>
  </si>
  <si>
    <t>Total adjustments</t>
  </si>
  <si>
    <t>Net cash provided by operating activities – continuing operations</t>
  </si>
  <si>
    <t>Net cash (used in) provided by operating activities – discontinued operations</t>
  </si>
  <si>
    <t>Net cash provided by operating activities</t>
  </si>
  <si>
    <t>Investing activities</t>
  </si>
  <si>
    <t>Purchases of available-for-sale fixed income securities</t>
  </si>
  <si>
    <t>Sales of available-for-sale fixed income securities</t>
  </si>
  <si>
    <t>Redemptions of available-for-sale fixed income securities</t>
  </si>
  <si>
    <t>Purchases of commercial levered loans</t>
  </si>
  <si>
    <t>Redemptions of commercial levered loans</t>
  </si>
  <si>
    <t>Purchases of limited partnerships</t>
  </si>
  <si>
    <t>Distributions and redemptions from limited partnerships</t>
  </si>
  <si>
    <t>Purchases of short-term investments</t>
  </si>
  <si>
    <t>Sales of short-term investments</t>
  </si>
  <si>
    <t>Acquisition of fixed assets and capitalized software</t>
  </si>
  <si>
    <t>Net cash used in investing activities - continuing operations</t>
  </si>
  <si>
    <t>Net cash provided by (used in) investing activities - discontinued operations</t>
  </si>
  <si>
    <t>Net cash used in investing activities</t>
  </si>
  <si>
    <t>Net change in cash and cash equivalents</t>
  </si>
  <si>
    <t>Cash, cash equivalents and restricted cash at beginning of year - continuing operations</t>
  </si>
  <si>
    <t>Cash, cash equivalents and restricted cash at beginning of year - discontinued operations</t>
  </si>
  <si>
    <t>Less: cash, cash equivalents and restricted cash at end of period - discontinued operations</t>
  </si>
  <si>
    <t>Cash, cash equivalents and restricted cash at end of period - continuing operations</t>
  </si>
  <si>
    <t>Basis of Reporting</t>
  </si>
  <si>
    <t xml:space="preserve">1. Basis of Reporting
The accompanying unaudited interim consolidated financial statements of ProSight Global, Inc. (the Company) have been prepared in conformity with U.S. generally accepted accounting principles (GAAP) for interim financial information and do not contain all of the information and footnotes required by U.S. GAAP for complete financial statements. The unaudited interim consolidated financial statements should be read in conjunction with the audited consolidated financial statements and the related notes thereto as of and for the year ended December 31, 2018, included in the Company’s final prospectus filed with the Securities and Exchange Commission (SEC) pursuant to Rule 424(b) under the Securities Act of 1933, as amended (the Securities Act) on July 25, 2019 (the Prospectus). In the opinion of management, all adjustments necessary for a fair presentation of the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Reorganization
The Company was incorporated in Delaware in 2010. Prior to July 25, 2019, the Company was a wholly-owned subsidiary of ProSight Global Holdings Limited (PGHL), a Bermuda holding company. Effective July 25, 2019, prior to the completion of the Company’s initial public offering (IPO), PGHL merged with and into the Company, with the Company surviving the merger (the merger). The prior holders of PGHL’s equity interests then outstanding received, as merger consideration, the right to receive 6.46 shares of the Company’s common stock for each such outstanding PGHL equity interest. The total merger consideration was 38,851,369 shares of the Company’s common stock, which then comprised 100% of the shares of the Company’s outstanding common stock.
As a result of the merger, the assets and liabilities of the Company include, effective July 25, 2019, the assets and liabilities of PGHL. In addition, on July 24, 2019, in connection with the merger, the Company’s duly adopted amended and restated certificate of incorporation (the Certificate of Incorporation) became effective, providing for, among other things, the authorization of 200,000,000 shares of common stock and 50,000,000 shares of preferred stock. All share and per share amounts in the unaudited interim consolidated financial statements and related notes have been restated for all historical periods presented to give effect to the merger and related conversion of shares, including reclassifying an amount equal to the change in value of common stock to additional paid-in capital, as well as the effectiveness of the Certificate of Incorporation.
Prior to the merger, PGHL’s subsidiaries ProSight Specialty International Holdings Limited (PSIH) and ProSight Specialty European Holdings Limited (PSEH) were merged with and into the Company, effective February 5, 2019. Additionally, effective February 5, 2019, ProSight Specialty Bermuda Limited (PSBL) became a wholly owned subsidiary of the Company. Prior to February 5, 2019, PSBL was a wholly owned subsidiary of PSEH.
Use of Estimates
The preparation of the unaudited interim consolidated financial statements in conformity with GAAP requires management to make estimates and assumptions that affect the financial statement balances, as well as disclosure of contingent assets and liabilities. Actual results could differ from those estimates. Management periodically reviews its estimates and assumptions. </t>
  </si>
  <si>
    <t>Recently Adopted Accounting Standards</t>
  </si>
  <si>
    <t>2. Recently Adopted Accounting Standards
No Accounting Standards Updates (ASU) have been adopted during the six months ended June 30, 2019.
Accounting Guidance Not Yet Adopted
In January 2016, the Financial Accounting Standards Board (FASB) issued ASU 2016-01, Financial Instruments – Overall, Recognition and Measurement of Financial Assets and Financial Liabilities . ASU 2016-01 provides guidance to improve certain aspects of recognition, measurement, presentation, and disclosure of financial instruments. Specifically the guidance: (i) requires equity investments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The Company shall apply ASU 2016-01 by means of a cumulative-effect adjustment to the balance sheet as of the beginning of the fiscal year of adoption. ASU 2016-01 is effective for public entities for annual periods beginning after December 15, 2017, including interim periods within those annual periods, with early adoption permitted. For the Company, ASU 2016-01 is effective for annual periods beginning after December 15, 2018 and interim periods within annual periods beginning after December 15, 2019. The Company is currently evaluating the impact of ASU 2016-01 on its financial condition and results of operations.
In February 2016, the FASB issued ASU 2016-02,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ASU 2016-02 requires the application of a modified retrospective approach for leases existing at, or entered into after, the beginning of the earliest comparative period presented in the financial statements. ASU 2016-02 is effective for public entities for annual periods beginning after December 15, 2018, including interim periods within those annual periods, with early adoption permitted. For the Company, ASU 2016-02 is effective for annual periods beginning after December 15, 2019 and interim periods within annual periods beginning after December 15, 2020. The Company is currently evaluating ASU 2016-02, and does not expect a material impact on its financial condition or results of operations from the adoption of this guidance.
In June 2016, the FASB issued ASU 2016-13, Financial Instruments – Credit Losses, Measurement of Credit Losses on Financial Instruments .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eiv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public entities annual periods beginning after December 15, 2019, including interim periods within those annual periods, with early adoption permitted. For the Company, ASU 2016-13 is effective for annual periods beginning after December 15, 2020 and interim periods within annual periods beginning after December 15, 2021. The Company is currently evaluating the impact of ASU 2016-13 on its financial condition and results of operations.
In October 2016, the FASB issued ASU 2016-16, Income Taxes, Intra-Entity Transfers of Assets Other Than Inventory . ASU 2016-16 requires an entity to recognize the income tax consequences of an intra-entity transfer of an asset other than inventory when the transfer occurs, rather than when the asset has been sold to an outside party. ASU 2016-16 should be applied on a modified retrospective basis through a cumulative-effect adjustment directly to retained earnings as of the beginning of the period of adoption. ASU 2016-16 is effective for public entities for annual periods beginning after December 15, 2017, including interim periods within those annual periods, with early adoption permitted. For the Company, ASU 2016-16 is effective for annual periods beginning after December 15, 2018 and interim periods within annual periods beginning after December 15, 2019. The Company is currently evaluating ASU 2016-16 and does not expect a material impact on its financial condition or results of operations.
In August 2018, the FASB issued ASU 2018-13, Fair Value Measurement: Disclosure Framework - Changes to the Disclosure Requirements for Fair Value Measurement.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for recurring Level 3 fair value measurements held at the end of the reporting period; and (ii) the range and weighted average of significant observable inputs used to develop Level 3 fair value measurements. This update shall be applied retrospectively and is effective for all entities annual and interim periods beginning after December 15, 2019, with early adoption permitted. As the requirements of this literature are disclosure only, ASU 2018-13 will not impact the Company’s financial condition or results of operations.
In August 2018, the FASB issued ASU 2018-15, Intangibles - Goodwill and Other - Internal-Use Software: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SU 2018-15 provides the option to apply prospectively to costs for activities performed on or after the date that the entity first adopts or retrospectively in accordance with guidance on accounting changes. ASU 2018-15 is effective for public entities for annual periods beginning after December 15, 2019, including interim periods within those annual periods, with early adoption permitted. For the Company, ASU 2018-15 is effective for annual periods beginning after December 15, 2020 and interim periods within annual periods beginning after December 15, 2021. The Company is currently evaluating the impact of this guidance on its financial condition or results of operations.</t>
  </si>
  <si>
    <t>Supplemental Cash Flow</t>
  </si>
  <si>
    <t>3. Supplemental Cash Flow
Supplemental cash flow information for the six months ended June 30, 2019 and 2018, is as follows:
Six Months Ended June 30
($ in thousands)
2019
2018
Cash paid during the period for:
Interest
$
6,566
$
6,105</t>
  </si>
  <si>
    <t>Discontinued Operations</t>
  </si>
  <si>
    <t>4. Discontinued Operations
In March 2017, the Company announced its exit from the U.K. insurance market. The financial results and subsequent expenses directly attributable to U.K. operations are included in the Company’s financial statements and classified within discontinued operations for all periods presented. Net loss for discontinued operations was $0.1 million and $0.3 million for the three and six months ended June 30, 2019, respectively. Net loss for discontinued operations was $0.2 million and net income for discontinued operations was $0.6 million for the three and six months ended June 30, 2018, respectively.
The following represents the carrying amounts of assets and liabilities associated with the exit from the insurance market in the U.K. reported as discontinued operations in its consolidated balance sheet:
June 30,
December 31,
($ in thousands)
2019
2018
Assets
Total cash and investments
$
10,250
$
10,436
Other assets
9,028
9,283
Total assets
$
19,278
$
19,719
Liabilities
Unpaid losses and loss adjustment expenses
$
13,917
$
14,030
Other liabilities
7,851
8,226
Total liabilities
$
21,768
$
22,256</t>
  </si>
  <si>
    <t>Investments</t>
  </si>
  <si>
    <t>5. Investments
Fixed income securities may include U.S. Treasury securities, government agency securities, municipal debt obligations, residential mortgage backed securities (RMBS), commercial mortgage backed securities (CMBS), collateralized loan obligations (CLO), asset backed securities (ABS) and corporate debt securities.
(a) The gross unrealized gains and losses on AFS securities included in assets from continuing operations at June 30, 2019, are as follows:
Cost/
Gross
Gross
Amortized
Unrealized
Unrealized
Fair
($ in thousands)
Cost
Gains
Losses
Value
Fixed income securities:
U.S. Treasury securities
$
84,377
$
901
$
(191)
$
85,087
Government agency securities
473
—
—
473
Corporate debt securities
1,300,218
21,985
(5,838)
1,316,365
Municipal debt obligations
8,274
217
—
8,491
ABS
86,573
1,212
(231)
87,554
CLO
173,538
212
(1,609)
172,141
CMBS
65,174
1,489
(102)
66,561
RMBS - non-agency
66,350
10,916
(118)
77,148
RMBS - agency
70,183
464
(478)
70,169
Total fixed income securities
$
1,855,160
$
37,396
$
(8,567)
$
1,883,989
The gross unrealized gains and losses on AFS securities included in assets from continuing operations at December 31, 2018, are as follows:
Cost/
Gross
Gross
Amortized
Unrealized
Unrealized
Fair
($ in thousands)
Cost
Gains
Losses
Value
Fixed income securities:
U.S. Treasury securities
$
92,219
$
126
$
(2,017)
$
90,328
Corporate debt securities
1,231,352
1,216
(40,138)
1,192,430
Municipal debt obligations
6,238
—
(153)
6,085
ABS
82,603
1,095
(117)
83,581
CLO
161,421
160
(4,668)
156,913
CMBS
55,980
—
(2,137)
53,843
RMBS - non-agency
68,594
11,078
(121)
79,551
RMBS - agency
31,348
—
(697)
30,651
Total fixed income securities
$
1,729,755
$
13,675
$
(50,048)
$
1,693,382
(b) The following table summarizes all securities in an unrealized loss position at June 30, 2019,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2,499
$
(5)
$
41,771
$
(186)
$
44,270
$
(191)
Corporate debt securities
119,250
(1,646)
179,264
(4,192)
298,514
(5,838)
ABS
30,311
(208)
2,795
(23)
33,106
(231)
CLO
81,999
(552)
56,217
(1,057)
138,216
(1,609)
CMBS
1,000
—
9,611
(102)
10,611
(102)
RMBS - non-agency
1,104
(11)
2,703
(107)
3,807
(118)
RMBS - agency
12,456
(308)
5,490
(170)
17,946
(478)
Total
$
248,619
$
(2,730)
$
297,851
$
(5,837)
$
546,470
$
(8,567)
The following table summarizes all securities in an unrealized loss position at December 31, 2018,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8,263
$
(82)
$
69,727
$
(1,935)
$
77,990
$
(2,017)
Corporate debt securities
393,931
(10,241)
710,482
(29,897)
1,104,413
(40,138)
Municipal debt obligations
—
—
6,085
(153)
6,085
(153)
ABS
25,258
(61)
4,249
(56)
29,507
(117)
CLO
146,004
(4,668)
—
—
146,004
(4,668)
CMBS
—
—
53,843
(2,137)
53,843
(2,137)
RMBS - non-agency
529
(13)
2,449
(108)
2,978
(121)
RMBS - agency
27,150
(513)
3,502
(184)
30,652
(697)
Total
$
601,135
$
(15,578)
$
850,337
$
(34,470)
$
1,451,472
$
(50,048)
The Company was holding 412 and 708 fixed income securities that were in an unrealized loss position as of June 30, 2019 and December 31, 2018, respectively. The Company believes these unrealized losses are temporary, as they resulted from changes in market conditions, including interest rates or sector spreads, and are not considered to be credit risk related. Other-than-temporary impairments (OTTI) charges are recognized as a realized loss to the extent that they are credit related, unless the Company has the intent to sell the security or it is more-likely-than not that the Company will be required to sell the security. In those circumstances, the security is written down to fair value with the entire amount of the write-down charged to earnings as a component of realized losses. The Company had no OTTI charges for the three and six months ended June 30, 2019 and 2018.
(c) The amortized cost and fair value of fixed income securities, which excludes the Company’s structured securities portfolio, at June 30, 2019, by contractual maturity are shown below. Expected maturities will differ from contractual maturities, because borrowers may have the right to call or prepay obligations with or without call or prepayment penalties.
June 30, 2019
Amortized
Fair
($ in thousands)
Cost
Value
Due in one year or less
$
85,287
$
85,352
Due after one through five years
724,384
731,504
Due after five through ten years
499,428
510,299
Due after ten years
84,243
83,261
1,393,342
1,410,416
Structured securities:
ABS
86,573
87,554
CLO
173,538
172,141
CMBS
65,174
66,561
RMBS - non-agency
66,350
77,148
RMBS - agency
70,183
70,169
Total
$
1,855,160
$
1,883,989
The Company did not have any non-income producing fixed income investments as of June 30, 2019 and December 31, 2018, respectively.
(d) The Company elected to account for its investments in limited partnerships and limited liability companies of $62.4 million and $53.4 million at June 30, 2019 and December 31, 2018, respectively, at fair value. Changes in fair value of such investments are recorded in the consolidated statements of operations within net investment income. The largest investment within the portfolio is the PIMCO Tactical Opportunities fund, which is carried at $32.0 million at June 30, 2019.
The carrying values used for investment in limited partnerships and limited liability companies generally are established on the basis of the valuations provided monthly or quarterly by the managers of such investments. These valuations are determined based upon the valuation criteria established by the governing documents of such investments or utilized in the normal course of such manager’s business, which are reflective of fair value. Such valuations may differ significantly from the values that would have been used had available markets for these investments existed and the differences could be material.
The Company’s strategies for its investments in limited partnerships and limited liability companies include investment funds that employ diverse and fundamentally driven approaches to investing which include effective risk management, hedging strategies and leverage. The portfolio of investments in limited partnerships and limited liability companies consists of common stocks, real estate assets, options, swaps, derivative instruments and other structured products.
The limited partnerships and limited liability companies in which the Company invests sometimes impose limitations on the timing of withdrawals from the funds. The Company’s inability to withdraw its investment quickly from a particular limited partnership or a limited liability company that is performing poorly could result in losses and may affect liquidity. All of the Company’s limited partnerships and limited liability companies have timing limitations. Most limited partnerships and limited liability companies require a 90-day notice period in order to withdraw funds. Some limited partnerships and limited liability companies may require a withdrawal only at the end of their fiscal year. The Company may also be subject to withdrawal fees in the event the limited partnerships and limited liability companies is sold within a minimum holding period, which may be up to one year. Many limited partnerships and limited liability companies have invoked gated provisions that allow the fund to disperse redemption proceeds to investors over an extended period. The Company is subject to such restrictions, which may delay the receipt of proceeds from limited partnerships and limited liability companies.
(e) The Company invests in commercial levered loans, which are private placements. Loans are reported at the principal amount outstanding, reduced by unearned discounts, net deferred loan fees, and an allowance for loan losses. Interest on loans is calculated using the simple interest method on the daily principal amount outstanding. The allowance for loan losses related to impaired loans is determined based on the difference of the carrying value of loans and the present value of expected cash flows discounted at the loan’s effective interest rate or, as a practical expedient, the loan’s observable market price. There was no allowance for loan losses at June 30, 2019 and December 31, 2018, respectively.
(f) Proceeds from sales and redemptions in AFS securities totaled $53.7 million and $57.1 million for the three months ended June 30, 2019 and 2018, respectively. Proceeds from sales and redemptions in AFS securities totaled $97.1 million and $120.1 million for the six months ended June 30, 2019 and 2018, respectively. Gross realized gains from sales and redemptions in AFS securities totaled $0.4 million and $0.7 million for the three months ended June 30, 2019 and 2018, respectively, and $0.6 million and $0.8 million for the six months ended June 30, 2019 and 2018, respectively. Gross realized losses from sales and redemptions of AFS investments totaled $0.3 million and an insignificant amount for the three months ended June 30, 2019 and 2018, respectively, and $0.4 million for the six months ended June 30, 2019 and 2018.
(g) Net investment income included in net income from continuing operations in the consolidated statements of operations from each major category of investments for the three and six months ended June 30, 2019 and 2018, is as follows:
($ in thousands)
Three Months Ended June 30
Six Months Ended June 30
2019
2018
2019
2018
Fixed income securities
$
16,531
$
14,016
$
32,650
$
26,408
Commercial levered loans
159
301
378
665
Net limited partnerships gains
1,143
1,563
2,394
2,825
Other
92
6
181
23
Gross investment income
17,925
15,886
35,603
29,921
Less: expenses
527
338
1,047
664
Net investment income
$
17,398
$
15,548
$
34,556
$
29,257
(h) Included in investments at June 30, 2019 and December 31, 2018, are securities required to be held by the Company (or those that are on deposit) with various regulatory authorities as required by law with a fair value of $211.2 million and $188.6 million, respectively. Fair value and carrying value of assets in the amount of $358.4 million and $347.4 million, respectively, were on deposit in collateral agreements at June 30, 2019. Fair value and carrying value of assets in the amount of $358.5 million and $368.0 million, respectively, were on deposit in collateral agreements at December 31, 2018.
(i) The investment portfolio has exposure to market risks, which include the effect of adverse changes in interest rates, credit quality, limited partnership value and illiquid securities including commercial loans and RMBS values on the portfolio. Interest rate risk includes the changes in the fair value of fixed maturities based upon changes in interest rates. Credit quality risk includes the risk of default by issuers of debt securities. Risks from investments in limited partnerships and limited liability companies and illiquid securities risks include the potential loss from the diminution in the value of the underlying investment of the limited partnerships and limited liability companies and the potential loss from changes in the fair value of commercial loans and RMBS.</t>
  </si>
  <si>
    <t>Fair Value Measurements</t>
  </si>
  <si>
    <t>6. Fair Value Measurements
The Company has established a framework for valuing financial assets and financial liabilities. The framework is based on a hierarchy of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standard describes three levels of inputs that may be used to measure fair value and categorize the assets and liabilities within the hierarchy:
Level 1 – Fair value is based on unadjusted quoted prices in active markets that are accessible to the Company for identical assets or liabilities. These prices generally provide the most reliable evidence and are used to measure fair value whenever available. Active markets are defined as having the following for the measured asset/liability: (i) many transactions, (ii) current prices, (iii) price quotes not varying substantially among market makers, (iv) narrow bid/ask spreads and (v) most information publicly available.
As of June 30, 2019 and December 31, 2018, the Company does not hold any Level 1 securities.
Level 2 – Fair value is based on significant inputs, other than Level 1 inputs, that are observable for the asset or liability, either directly or indirectly, for substantially the full term of the asset through corroboration with observable market data. Level 2 inputs include quoted market prices in active markets for similar assets, nonbinding quotes in markets that are not active for identical or similar assets and other market observable inputs (e.g., interest rates, yield curves, prepayment speeds, default rates, loss severities, etc.).
The Company’s Level 2 assets include U.S. Treasury securities, government agency securities, municipal debt obligations, RMBS, CMBS, CLO, ABS and corporate debt securities.
The Company generally obtains valuations from third-party pricing services and/or security dealers for identical or comparable assets or liabilities by obtaining nonbinding broker quotes (when pricing service information is not available) in order to determine an estimate of fair value. The Company bases all of its estimates of fair value for assets on the bid price as it represents what a third-party market participant would be willing to pay in an arm’s-length transaction.
Level 3 – Fair value is based on at least one or more significant unobservable inputs that are supported by little or no market activity for the asset. These inputs reflect the Company’s understanding about the assumptions market participants would use in pricing the asset or liability.
The Company’s Level 3 assets include its investments in corporate debt securities and commercial levered loans as they are illiquid and trade in inactive markets. These markets are considered inactive as a result of the low level of trades of such investments. Commercial levered loans are also not considered within the Level 3 tabular disclosure, because they are in the “held for investment” category and are also not measured at fair value on a recurring basis.
The corporate debt securities classified under Level 3 in the fair value hierarchy are provided to the Company by an independent valuation service provider which use both observable and unobservable inputs in the calculation of fair value. Unobservable inputs, significant to the measurement and valuation of the corporate debt securities are assumptions about prepayment speed, default rates and reinvestment parameters. Significant changes to any of these inputs, or combination of inputs, could significantly change the fair value measurement for these securities when using the income approach.
The primary pricing sources for the Company’s investments in commercial levered loans are reviewed for reasonableness, based on the Company’s understanding of the respective market. Prices may then be determined using valuation methodologies such as discounted cash flow models, as well as matrix pricing analyses performed on nonbinding quotes from brokers or other market makers.
The following are the major categories of assets measured at fair value on a recurring basis at June 30, 2019 and December 31, 2018, using quoted prices in active markets for identical assets (Level 1), significant other observable inputs (Level 2), and significant unobservable inputs (Level 3):
June 30, 2019
Quoted Prices in
Significant
Active Markets
Other
Significant
for
Observable
Unobservable
Identical Assets
Inputs
Inputs
($ in thousands)
(Level 1)
(Level 2)
(Level 3)
Total
Fixed income securities:
U.S. Treasury securities
$
—
$
85,087
$
—
$
85,087
Government agency securities
—
473
—
473
Corporate debt securities
—
1,188,347
128,018
1,316,365
Municipal debt obligations
—
8,491
—
8,491
ABS
—
87,554
—
87,554
CLO
—
172,141
—
172,141
CMBS
—
66,561
—
66,561
RMBS - non agency
—
77,148
—
77,148
RMBS - agency
—
70,169
—
70,169
Total fixed income securities
$
—
$
1,755,971
$
128,018
1,883,989
Investments measured at net asset value:
Limited partnerships and limited liability companies
62,351
Total assets at fair value
$
1,946,340
December 31, 2018
Quoted Prices in
Significant
Active Markets
Other
Significant
for
Observable
Unobservable
Identical Assets
Inputs
Inputs
($ in thousands)
(Level 1)
(Level 2)
(Level 3)
Total
Fixed income securities:
U.S. Treasury securities
$
—
$
90,328
$
—
$
90,328
Corporate debt securities
—
1,065,933
126,497
1,192,430
Municipal debt obligations
—
6,085
—
6,085
ABS
—
83,581
—
83,581
CLO
—
156,913
—
156,913
CMBS
—
53,843
—
53,843
RMBS - non agency
—
79,551
—
79,551
RMBS - agency
—
30,651
—
30,651
Total fixed income securities
$
—
$
1,566,885
$
126,497
1,693,382
Investments measured at net asset value:
Limited partnerships and limited liability companies
53,432
Total assets at fair value
$
1,746,814
There were no transfers between Levels 1 and 2 for the six months ended June 30, 2019 and the year ended December 31, 2018.
In 2018, securities in the amount of $126.5 million were transferred from Level 2 into Level 3 as it was determined that these securities trade in inactive markets.
Management believes that the use of the fair value option as specified in Accounting Standards Codification No. 825 , Financial Instruments (ASC 825) to record limited partnerships and limited liability companies is consistent with its objective for such investments. As such, the entire limited partnership portfolio of $62.4 million and $53.4 million as of June 30, 2019 and December 31, 2018, respectively and was recorded using net asset value, which the Company has determined to be the best indicator of fair value for these investments.
The following tables disclose the carrying value and fair value of financial instruments that are not recognized or are not carried at fair value in the consolidated balance sheets as of June 30, 2019 and December 31, 2018:
June 30, 2019
Carrying
Fair Value
($ in thousands)
Value
Total
Level 1
Level 2
Level 3
Assets
Commercial levered loans
$
16,549
$
16,168
$
—
$
—
$
16,168
Liabilities
Notes payable
182,993
185,979
—
185,979
—
Unamortized debt issuance costs
(476)
Total notes payable
$
182,517
December 31, 2018
Carrying
Fair Value
($ in thousands)
Value
Total
Level 1
Level 2
Level 3
Assets
Commercial levered loans
$
16,915
$
15,858
$
—
$
—
$
15,858
Liabilities
Notes payable
183,000
183,999
—
183,999
—
Unamortized debt issuance costs
(645)
Total notes payable
$
182,355
The fair value of the notes payable at June 30, 2019, approximated a price equal to $186.0 million or 101.6% of the par value. The fair value of the notes payable at December 31, 2018, approximated a price equal to $184.0 million or 100.5% of the par value.
The following tables provides a summary of the changes in the fair value of securities measured using Level 3 inputs during the six months ended June 30, 2019 and 2018:
Level 3
Corporate
($ in thousands)
Securities
Fair value, December 31, 2018
$
126,497
Total net gains (losses) for the period included in:
Other comprehensive income
921
Net realized loss
(71)
Purchases
3,516
Sales
—
Issuances
—
Settlements
(2,845)
Transfers into Level 3
—
Transfers out of Level 3
—
Fair value, June 30, 2019
$
128,018
Level 3
Corporate
($ in thousands)
Securities
Fair value, December 31, 2017
$
—
Total net losses for the period included in:
Other comprehensive loss
(558)
Net realized loss
(6)
Purchases
4,127
Sales
—
Issuances
—
Settlements
(895)
Transfers into Level 3
119,004
Transfers out of Level 3
—
Fair value, June 30, 2018
$
121,672</t>
  </si>
  <si>
    <t>7. Accumulated Other Comprehensive Income (Loss)
The following table summarizes the components of accumulated other comprehensive income (loss) (AOCI) for the three and six months ended June 30, 2019 and 2018:
($ in thousands)
Gross
Tax
Net
March 31, 2019
$
5,257
$
(180)
$
5,437
Unrealized holding gains on fixed income securities
29,830
6,206
23,624
Amounts reclassified into net income
189
(28)
217
Other comprehensive income
29,641
6,234
23,407
June 30, 2019
$
34,898
$
6,054
$
28,844
($ in thousands)
Gross
Tax
Net
March 31, 2018
$
(4,696)
$
(2,534)
$
(2,162)
Unrealized holding losses on fixed income securities
(13,268)
(2,769)
(10,499)
Amounts reclassified into net income
776
45
731
Other comprehensive loss
(14,044)
(2,814)
(11,230)
June 30, 2018
$
(18,740)
$
(5,348)
$
(13,392)
($ in thousands)
Gross
Tax
Net
December 31, 2018
$
(29,760)
$
(7,445)
$
(22,315)
Unrealized holding gains on fixed income securities
64,633
13,447
51,186
Amounts reclassified into net income
(25)
(52)
27
Other comprehensive income
64,658
13,499
51,159
June 30, 2019
$
34,898
$
6,054
$
28,844
($ in thousands)
Gross
Tax
Net
December 31, 2017
$
22,265
$
2,968
$
19,297
Unrealized holding losses on fixed income securities
(40,031)
(8,425)
(31,606)
Amounts reclassified into net income
974
(109)
1,083
Other comprehensive loss
(41,005)
(8,316)
(32,689)
June 30, 2018
$
(18,740)
$
(5,348)
$
(13,392)
The following table presents reclassifications out of AOCI attributable to the Company during the three and six months ended June 30, 2019 and 2018:
Line in Consolidated
Three Months Ended June 30
Six Months Ended June 30
($ in thousands)
Statements of Operations
2019
2018
2019
2018
AOCI
Unrealized gains on securities
Realized investment gains (losses)
$
189
$
776
$
(25)
$
974
Income tax (benefit) expense
(28)
45
(52)
(109)
Total reclassifications
Net realized investment gains
$
217
$
731
$
27
$
1,083</t>
  </si>
  <si>
    <t>Related-Party Information</t>
  </si>
  <si>
    <t>8. Related-Party Information
Loans to Executives and Equity Distribution
At December 31, 2018, the Company had $4.2 million in loans to executives. On March 15, 2019, the $4.2 million in loans to executives were repaid. On the same date, a special equity distribution of $4.2 million was made by the Company, which was accounted for as a non-cash transaction on the Company’s consolidated balance sheet.
Transition and Separation Agreement
On May 3, 2019, the Company entered into a Transition and Separation Agreement (the Separation Agreement) with its former Chief Executive Officer (the former CEO). Under the Separation Agreement, the former CEO and the Company agreed to a general release of claims and his compliance with the restrictive covenants.
The Company recorded an expense of $7.2 million within Other Expense in the consolidated statements of operations for the three and six months ended June 30, 2019 relating to the severance payments and benefits payable to the former CEO.
Per the terms of the Separation Agreement, the former CEO’s profit interests known as P Shares (P Shares) were forfeited and outstanding restricted stock units (RSUs) will be treated in accordance with the terms of the applicable award agreements.</t>
  </si>
  <si>
    <t>Insurance Operations</t>
  </si>
  <si>
    <t>9. Insurance Operations
Total reinsurance ceded and assumed relating to premiums written, earned premiums and net losses and loss adjustment expenses incurred, are as follows:
Three Months Ended June 30
Six Months Ended June 30
($ in thousands)
2019
2018
2019
2018
Written premiums
Direct written premiums
$
234,306
$
221,116
$
489,291
$
468,205
Assumed from other companies
726
1,439
1,579
3,770
Ceded to other companies
24,464
9,520
70,400
(2,412)
Net written premiums
$
210,568
$
213,035
$
420,470
$
474,387
Earned premiums
Direct earned premiums
$
231,088
$
212,835
$
454,090
$
411,736
Assumed from other companies
932
2,294
1,874
7,164
Ceded to other companies
29,540
32,006
57,876
68,321
Net earned premiums
$
202,480
$
183,123
$
398,088
$
350,579
Percent of amount assumed to net
Losses and loss adjustment expenses incurred
Direct net losses and loss adjustment expenses incurred
$
166,696
$
135,069
$
302,044
$
255,453
Assumed from other companies
(26,023)
(5,669)
(23,204)
(6,678)
Ceded to other companies
13,558
19,467
33,392
36,988
Net losses and loss adjustment expenses incurred
$
127,115
$
109,933
$
245,448
$
211,787
In 2017, the Company ceded significant amounts of premium under the whole account quota share reinsurance agreements (WAQS). In 2018, the WAQS were terminated. To the extent of unearned premium at the time of termination, ceded written premiums, net of the ceding commission, was returned.
For the three and six months ended June 30, 2019 and 2018 under the WAQS, the Company recorded the following:
Three Months Ended June 30
($ in thousands)
2019
2018
Ceded written premium (return of ceded prepaid)
$
—
$
(18,831)
Ceded earned premium
—
1,368
(Increase) reduction to net loss and loss adjustment expenses incurred
(2,255)
642
Reduction to policy acquisition expenses
2,255
624
Reduction to pre-tax income
$
-
$
102
Six Months Ended June 30
($ in thousands)
2019
2018
Ceded written premium (return of ceded prepaid)
$
(3)
$
(68,800)
Ceded earned premium
(3)
14,544
(Increase) reduction to net loss and loss adjustment expenses incurred
(2,207)
8,548
Reduction to policy acquisition expenses
2,205
4,906
(Increase) reduction to pre-tax income
$
(1)
$
1,090
Distribution Partners
The Company negotiates with distribution partners to write direct premium on behalf of the Company’s affiliates. In January 2019, a distribution partner of the Company was acquired by a third-party insurance carrier. In 2018, the Company has sourced 13.5% of direct premium from this distribution partner. The Company does not anticipate any future premiums from this distribution partner after the first quarter of 2019. The three distribution partners contributing the largest amounts of direct written premium (excluding the distribution partner above) totaled $80.4 million and $72.5 million for the three months ended June 30, 2019 and 2018, respectively. The three distribution partners contributing the largest amounts of direct written premium (excluding the distribution partner above) totaled $133.3 million and $131.9 million for the six months ended June 30, 2019 and 2018, respectively.
Unpaid Losses
Unpaid losses are based on individual case estimates for losses reported and include a provision for incurred but not reported (IBNR) losses and loss adjustment expenses. The following table provides a roll forward of the Company’s reserve for losses and loss adjustment expenses:
June 30
($ in thousands)
2019
2018
Gross unpaid losses and loss expenses, at beginning of year
$
1,396,812
$
1,258,237
Ceded unpaid losses and loss expenses, at beginning of year
185,295
201,156
Net reserve for losses and loss expenses, at beginning of year
1,211,517
1,057,081
Add:
Incurred losses and loss expenses occurring in the:
Current year
238,634
214,392
Prior years
(3,128)
(2,605)
Prior years attributable to adjusted premium
9,942
-
Total incurred losses and loss expenses
245,448
211,787
Less:
Paid losses and loss expenses for claims occurring in the:
Current year
18,725
17,179
Prior years
164,601
127,696
Total paid losses and loss expenses for claims
183,326
144,875
Net reserves for losses and loss expenses, at end of period
1,273,639
1,123,993
Ceded unpaid losses and loss expenses, at end of period
210,021
202,928
Gross unpaid losses and loss expenses, at end of period
$
1,483,660
$
1,326,921
During the six months ended June 30, 2019, the Company’s estimated losses and loss expenses for accident years 2018 and prior developed favorably by $3.1 million driven by $14.5 million favorable development in Workers’ Compensation lines and $6.7 million favorable development in Auto Liability lines. The favorable experience was partially offset by $13.2 million in unfavorable development in General Liability lines and $4.6 million unfavorable development in Marine Liability lines within the All Other Lines category. The Company incurred $9.9 million of losses and loss adjustment expenses on earned premium attributable to prior accident years during the six months ended June 30, 2019. During the six months ended June 30, 2018, the Company’s estimated losses and loss expenses for accident years 2017 and prior developed favorably by $2.6 million driven by $7.2 million of favorable development in Workers’ Compensation, $7.8 million of favorable development in Commercial Auto lines and $2.1 million of favorable development in Marine Liability lines within the All Other Lines category, partially offset by $8.3 million of unfavorable development in General Liability lines and $6.1 million of unfavorable development in Commercial Multiple Peril lines.</t>
  </si>
  <si>
    <t>Income Taxes</t>
  </si>
  <si>
    <t>10. Income Taxes
The Company and its respective U.S. subsidiaries are subject to the tax laws and regulations of the United States and various state jurisdictions. The Company files a consolidated federal tax return that includes all domestic subsidiaries.
The Company has one non-U.S. subsidiary, PSBL, which has received an undertaking from the Minister of Finance in Bermuda that would exempt it from Bermudian taxation until March 2035.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applying the Bermuda statutory tax rate of 0% to Bermuda income before taxes, tax-exempt investment income and any discrete items recognized during the period. The Company’s effective tax rates were 21.8% and 20.3% for the three and six months ended June 30, 2019 and 2018, respectively. The increase in the effective tax rate in the three and six months ended June 30, 2019 compared to the same period in 2018 was primarily due to prior year adjustments recorded in of 2018 related to state income taxes.</t>
  </si>
  <si>
    <t>Debt</t>
  </si>
  <si>
    <t>11. Debt
On March 15, 2019, the Company entered into an amended and restated revolving loan agreement (as amended, the revolving facility), among other things, (a) extended the maturity date to the earlier of (i) March 15, 2022, or (ii) 91 days before the maturity of the senior notes due November 2020 or, if such senior notes are amended or replaced, 91 days before the maturity of such amendment or replacement and (b) increased the aggregate principal amount of $25.0 million to $50.0 million.</t>
  </si>
  <si>
    <t>Segment Information</t>
  </si>
  <si>
    <t>12. Segment Information
The following table provides a summary of the Company’s gross written premium by customer segments within our Specialty Insurance reportable segment. Gross written premiums included in “Other” consist of (i) primary and excess workers’ compensation coverage for Self-Insured Groups, (ii) niches exited prior to 2018, many with a concentration in commercial auto, (iii) fronting arrangements in which all premium written is ceded to a third party, (iv) participation in industry pools, and (v) emerging new business customer segments.
Three Months Ended June 30
Six Months Ended June 30
($ in thousands)
2019
2018
2019
2018
Customer Segment
Construction
$
32,495
$
26,575
$
55,743
$
49,528
Consumer Services
37,893
28,387
65,378
50,294
Marine and Energy
20,845
18,884
36,779
34,146
Media and Entertainment
39,300
37,977
76,842
78,231
Professional Services
29,104
27,939
58,666
57,504
Real Estate
46,614
44,072
75,349
72,030
Transportation
23,499
23,448
57,514
50,362
Customer Segment subtotal
229,750
207,282
426,271
392,095
Other
5,282
15,273
64,599
79,880
Specialty Insurance total
$
235,032
$
222,555
$
490,870
$
471,975
The following table provides a summary of the Company’s gross written premium by line of business within our Specialty Insurance segment:
Three Months Ended June 30
Six Months Ended June 30
($ in thousands)
2019
2018
2019
2018
Line of Business
Commercial Auto
$
54,296
$
34,451
$
96,080
$
72,702
General Liability
83,156
81,585
154,451
145,630
Workers’ Compensation
34,921
45,278
124,983
144,048
Commercial Multiple Peril
17,040
18,812
36,674
34,072
All Other Lines
45,619
42,429
78,682
75,523
Specialty Insurance total
$
235,032
$
222,555
$
490,870
$
471,975</t>
  </si>
  <si>
    <t>Earnings per Share</t>
  </si>
  <si>
    <t>13. Earnings per Share
The following table provides a reconciliation of the numerators and denominators of basic and diluted earnings per share (EPS) based on restated shares:
Continuing Operations
Discontinued Operations
($ in thousands, except per share amounts)
Income
Shares
Per Share
Loss
Shares
Per Share
Three Months Ended June 30, 2019
(Numerator)
(Denominator)
Amount
(Numerator)
(Denominator)
Amount
Basic EPS:
Net income (loss) available to common stockholders
$
8,696
38,851
$
0.22
$
(78)
38,851
$
—
Effect of dilutive securities:
Stock compensation plans
604
—
604
—
Diluted EPS
$
8,696
39,455
$
0.22
$
(78)
39,455
$
—
Continuing Operations
Discontinued Operations
($ in thousands, except per share amounts)
Income
Shares
Per Share
Loss
Shares
Per Share
Three Months Ended June 30, 2018
(Numerator)
(Denominator)
Amount
(Numerator)
(Denominator)
Amount
Basic EPS:
Net income (loss) available to common stockholders
$
14,652
38,743
$
0.38
$
(198)
38,743
$
(0.01)
Effect of dilutive securities:
Stock compensation plans
698
0.01
698
—
Diluted EPS
$
14,652
39,441
$
0.37
$
(198)
39,441
$
(0.01)
Continuing Operations
Discontinued Operations
($ in thousands, except per share amounts)
Income
Shares
Per Share
Loss
Shares
Per Share
Six Months Ended June 30, 2019
(Numerator)
(Denominator)
Amount
(Numerator)
(Denominator)
Amount
Basic EPS:
Net income (loss) available to common stockholders
$
22,391
38,851
$
0.58
$
(333)
38,851
$
(0.01)
Effect of dilutive securities:
Stock compensation plans
604
0.01
604
—
Diluted EPS
$
22,391
39,455
$
0.57
$
(333)
39,455
$
(0.01)
Continuing Operations
Discontinued Operations
($ in thousands, except per share amounts)
Income
Shares
Per Share
Income
Shares
Per Share
Six Months Ended June 30, 2018
(Numerator)
(Denominator)
Amount
(Numerator)
(Denominator)
Amount
Basic EPS:
Net income available to common stockholders
$
24,662
38,743
$
0.64
$
587
38,743
$
0.02
Effect of dilutive securities:
Stock compensation plans
698
0.01
698
0.01
Diluted EPS
$
24,662
39,441
$
0.63
$
587
39,441
$
0.01</t>
  </si>
  <si>
    <t>Legal Proceedings</t>
  </si>
  <si>
    <t>14. Legal Proceedings
In the normal course of business, the Company’s insurance subsidiaries are subject to disputes, including litigation and arbitration, arising out of the ordinary course of business. The Company’s estimates of the costs of settling such matters are reflected in its reserves for losses and loss expenses, and the Company does not believe that the ultimate outcome of such matters will have a material adverse effect on its financial condition or results of operations.</t>
  </si>
  <si>
    <t>Subsequent Events</t>
  </si>
  <si>
    <t xml:space="preserve">15. Subsequent Events
Initial Public Offering
On July 29, 2019, the Company completed the IPO with the sale of 7,857,145 shares of the Company’s common stock, including the issuance and sale by the Company of 4,285,715 shares of the Company’s common stock and the sale by ProSight Parallel Investment LLC and ProSight Investment LLC (collectively, the GS Investors) and ProSight TPG, L.P., TPG PS 1, L.P., TPG PS 2, L.P., TPG PS 3, L.P. and TPG PS 4, L.P. (collectively the TPG Investors and together with the GS Investors, the Principal Stockholders) of 3,571,430 shares of the Company’s common stock.
Shares of the Company’s common stock were initially offered to the public by the underwriters in the IPO at a per-share price of $14.00. After deducting underwriting discounts and commissions and estimated offering expenses, the net proceeds to the Company from the IPO were approximately $51.6 million. The Company did not receive any of the proceeds from the sale of the shares of the Company’s common stock sold by the Principal Stockholders in the IPO. Following the IPO, the GS Investors continue to hold approximately 40.9% of the Company’s outstanding common stock and the TPG Investors continue to hold approximately 39.4% of the Company’s outstanding common stock.
2019 Equity Incentive Plan
In connection with, and prior to the completion of the IPO, PGHL’s Amended and Restated 2010 Equity Incentive Plan (the 2010 Plan) was terminated. Immediately prior to the merger, all outstanding P Shares granted under the 2010 Plan prior to the IPO, were cancelled, and all outstanding RSUs granted under the 2010 Plan converted into RSUs based on the shares of common stock of the Company .
On July 24, 2019, the Company’s 2019 Equity Incentive Plan (the 2019 Plan) became effective immediately prior to the effectiveness of the registration statement filed in connection with the IPO. The 2019 Plan provides for the grant of stock options, stock appreciation rights, restricted stock, RSUs, performance shares, and units and other cash‑based or share‑based awards.
The 2019 Plan is administered by the compensation committee of the Company’s board of directors. Subject to the provisions of the 2019 Plan, the compensation committee determines in its discretion the persons to whom and the times at which awards are granted, the size of awards (subject to certain limitations set forth in the compensation committee charter) and the terms and conditions of awards.
A total of 4,500,000 shares of common stock are initially authorized and reserved for issuance under the 2019 Plan, including shares underlying RSUs granted under the 2010 Plan, which converted into the Company’s common stock, effective July 25, 2019, as a result of the merger.
The following is a summary of the post-offering compensation included in the 2019 Plan, including the number of common stock reserved to each award mentioned below:
(i)
183,095 annual long-term incentive awards in respect of 2019, 50% of which are time-vesting RSUs and 50% of which are performance-vesting RSUs, granted to management in connection with the IPO. The fair value of such awards is $2.6 million at grant date.
(ii)
1,302,198 supplemental RSU awards, 100% of which are time-vesting RSUs, granted to management in connection with the IPO and subject to vesting as follows: 25% vested at grant date, 25% will vest on the second anniversary of the grant date, subject to continued service, and 50% will vest on the third anniversary of the grant date, subject to continued service. The fair value of the supplemental RSUs is $18.2 million.
(iii)
250,000 founders grant awards in the form of time-vesting RSUs with a fair value of $3.5 million at grant date. These awards will cliff vest on the third anniversary of the grant date.
(iv)
26,399 non-employee director RSU awards with a fair value of $0.4 million at grant date (other than RSUs granted to non-employee directors designated by the Company’s principal stockholders, if any, which will be determined by the Board of Directors. These awards are fully vested on grant date.
(v)
668,135 RSUs initially granted under the 2010 Plan that were converted into RSUs based on shares of the Company’s common stock upon the consummation of the merger.
2019 Employee Stock Purchase Plan
On July 24, 2019, the Company’s 2019 Employee Stock Purchase Plan (the 2019 ESPP) became effective immediately prior to the effectiveness of the registration statement filed in connection with the IPO. A total of 1,000,000 shares of the Company’s common stock will be reserved and available for sale under the 2019 ESPP.
The compensation committee of the board of directors administers the 2019 ESPP and have full authority to interpret the terms of the 2019 ESPP. </t>
  </si>
  <si>
    <t>Supplemental Cash Flow (Tables)</t>
  </si>
  <si>
    <t>Summary of supplemental cash flow information</t>
  </si>
  <si>
    <t>Six Months Ended June 30
($ in thousands)
2019
2018
Cash paid during the period for:
Interest
$
6,566
$
6,105</t>
  </si>
  <si>
    <t>Discontinued Operations (Tables)</t>
  </si>
  <si>
    <t>Summary of results of operations and carrying amounts of assets and liabilities for discontinued operations</t>
  </si>
  <si>
    <t>June 30,
December 31,
($ in thousands)
2019
2018
Assets
Total cash and investments
$
10,250
$
10,436
Other assets
9,028
9,283
Total assets
$
19,278
$
19,719
Liabilities
Unpaid losses and loss adjustment expenses
$
13,917
$
14,030
Other liabilities
7,851
8,226
Total liabilities
$
21,768
$
22,256</t>
  </si>
  <si>
    <t>Investments (Tables)</t>
  </si>
  <si>
    <t>Summary of gross unrealized gains and losses on AFS securities included in assets</t>
  </si>
  <si>
    <t>The gross unrealized gains and losses on AFS securities included in assets from continuing operations at June 30, 2019, are as follows:
Cost/
Gross
Gross
Amortized
Unrealized
Unrealized
Fair
($ in thousands)
Cost
Gains
Losses
Value
Fixed income securities:
U.S. Treasury securities
$
84,377
$
901
$
(191)
$
85,087
Government agency securities
473
—
—
473
Corporate debt securities
1,300,218
21,985
(5,838)
1,316,365
Municipal debt obligations
8,274
217
—
8,491
ABS
86,573
1,212
(231)
87,554
CLO
173,538
212
(1,609)
172,141
CMBS
65,174
1,489
(102)
66,561
RMBS - non-agency
66,350
10,916
(118)
77,148
RMBS - agency
70,183
464
(478)
70,169
Total fixed income securities
$
1,855,160
$
37,396
$
(8,567)
$
1,883,989
The gross unrealized gains and losses on AFS securities included in assets from continuing operations at December 31, 2018, are as follows:
Cost/
Gross
Gross
Amortized
Unrealized
Unrealized
Fair
($ in thousands)
Cost
Gains
Losses
Value
Fixed income securities:
U.S. Treasury securities
$
92,219
$
126
$
(2,017)
$
90,328
Corporate debt securities
1,231,352
1,216
(40,138)
1,192,430
Municipal debt obligations
6,238
—
(153)
6,085
ABS
82,603
1,095
(117)
83,581
CLO
161,421
160
(4,668)
156,913
CMBS
55,980
—
(2,137)
53,843
RMBS - non-agency
68,594
11,078
(121)
79,551
RMBS - agency
31,348
—
(697)
30,651
Total fixed income securities
$
1,729,755
$
13,675
$
(50,048)
$
1,693,382</t>
  </si>
  <si>
    <t>Summary of all securities in an unrealized loss position, the fair value and gross unrealized loss by asset class and by length of time those securities have been in a loss position</t>
  </si>
  <si>
    <t>The following table summarizes all securities in an unrealized loss position at June 30, 2019,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2,499
$
(5)
$
41,771
$
(186)
$
44,270
$
(191)
Corporate debt securities
119,250
(1,646)
179,264
(4,192)
298,514
(5,838)
ABS
30,311
(208)
2,795
(23)
33,106
(231)
CLO
81,999
(552)
56,217
(1,057)
138,216
(1,609)
CMBS
1,000
—
9,611
(102)
10,611
(102)
RMBS - non-agency
1,104
(11)
2,703
(107)
3,807
(118)
RMBS - agency
12,456
(308)
5,490
(170)
17,946
(478)
Total
$
248,619
$
(2,730)
$
297,851
$
(5,837)
$
546,470
$
(8,567)
The following table summarizes all securities in an unrealized loss position at December 31, 2018, the fair value and gross unrealized loss by asset class and by length of time those securities have been in a loss position:
Less Than 12 Months
Greater Than 12 Months
Total
Total
Fair
Unrealized
Fair
Unrealized
Total
Unrealized
($ in thousands)
Value
Losses
Value
Losses
Fair Value
Losses
U.S. Treasury securities
$
8,263
$
(82)
$
69,727
$
(1,935)
$
77,990
$
(2,017)
Corporate debt securities
393,931
(10,241)
710,482
(29,897)
1,104,413
(40,138)
Municipal debt obligations
—
—
6,085
(153)
6,085
(153)
ABS
25,258
(61)
4,249
(56)
29,507
(117)
CLO
146,004
(4,668)
—
—
146,004
(4,668)
CMBS
—
—
53,843
(2,137)
53,843
(2,137)
RMBS - non-agency
529
(13)
2,449
(108)
2,978
(121)
RMBS - agency
27,150
(513)
3,502
(184)
30,652
(697)
Total
$
601,135
$
(15,578)
$
850,337
$
(34,470)
$
1,451,472
$
(50,048)</t>
  </si>
  <si>
    <t>Summary of amortized cost and fair value of fixed income securities</t>
  </si>
  <si>
    <t>June 30, 2019
Amortized
Fair
($ in thousands)
Cost
Value
Due in one year or less
$
85,287
$
85,352
Due after one through five years
724,384
731,504
Due after five through ten years
499,428
510,299
Due after ten years
84,243
83,261
1,393,342
1,410,416
Structured securities:
ABS
86,573
87,554
CLO
173,538
172,141
CMBS
65,174
66,561
RMBS - non-agency
66,350
77,148
RMBS - agency
70,183
70,169
Total
$
1,855,160
$
1,883,989</t>
  </si>
  <si>
    <t>Summary of net investment income included in net income from continuing operations</t>
  </si>
  <si>
    <t>($ in thousands)
Three Months Ended June 30
Six Months Ended June 30
2019
2018
2019
2018
Fixed income securities
$
16,531
$
14,016
$
32,650
$
26,408
Commercial levered loans
159
301
378
665
Net limited partnerships gains
1,143
1,563
2,394
2,825
Other
92
6
181
23
Gross investment income
17,925
15,886
35,603
29,921
Less: expenses
527
338
1,047
664
Net investment income
$
17,398
$
15,548
$
34,556
$
29,257</t>
  </si>
  <si>
    <t>Fair Value Measurements (Tables)</t>
  </si>
  <si>
    <t>Summary of major categories of assets measured at fair value on a recurring basis</t>
  </si>
  <si>
    <t>June 30, 2019
Quoted Prices in
Significant
Active Markets
Other
Significant
for
Observable
Unobservable
Identical Assets
Inputs
Inputs
($ in thousands)
(Level 1)
(Level 2)
(Level 3)
Total
Fixed income securities:
U.S. Treasury securities
$
—
$
85,087
$
—
$
85,087
Government agency securities
—
473
—
473
Corporate debt securities
—
1,188,347
128,018
1,316,365
Municipal debt obligations
—
8,491
—
8,491
ABS
—
87,554
—
87,554
CLO
—
172,141
—
172,141
CMBS
—
66,561
—
66,561
RMBS - non agency
—
77,148
—
77,148
RMBS - agency
—
70,169
—
70,169
Total fixed income securities
$
—
$
1,755,971
$
128,018
1,883,989
Investments measured at net asset value:
Limited partnerships and limited liability companies
62,351
Total assets at fair value
$
1,946,340
December 31, 2018
Quoted Prices in
Significant
Active Markets
Other
Significant
for
Observable
Unobservable
Identical Assets
Inputs
Inputs
($ in thousands)
(Level 1)
(Level 2)
(Level 3)
Total
Fixed income securities:
U.S. Treasury securities
$
—
$
90,328
$
—
$
90,328
Corporate debt securities
—
1,065,933
126,497
1,192,430
Municipal debt obligations
—
6,085
—
6,085
ABS
—
83,581
—
83,581
CLO
—
156,913
—
156,913
CMBS
—
53,843
—
53,843
RMBS - non agency
—
79,551
—
79,551
RMBS - agency
—
30,651
—
30,651
Total fixed income securities
$
—
$
1,566,885
$
126,497
1,693,382
Investments measured at net asset value:
Limited partnerships and limited liability companies
53,432
Total assets at fair value
$
1,746,814</t>
  </si>
  <si>
    <t>Summary of carrying value and fair value of financial instruments that are not recognized or are not carried at fair value</t>
  </si>
  <si>
    <t>June 30, 2019
Carrying
Fair Value
($ in thousands)
Value
Total
Level 1
Level 2
Level 3
Assets
Commercial levered loans
$
16,549
$
16,168
$
—
$
—
$
16,168
Liabilities
Notes payable
182,993
185,979
—
185,979
—
Unamortized debt issuance costs
(476)
Total notes payable
$
182,517
December 31, 2018
Carrying
Fair Value
($ in thousands)
Value
Total
Level 1
Level 2
Level 3
Assets
Commercial levered loans
$
16,915
$
15,858
$
—
$
—
$
15,858
Liabilities
Notes payable
183,000
183,999
—
183,999
—
Unamortized debt issuance costs
(645)
Total notes payable
$
182,355</t>
  </si>
  <si>
    <t>Summary of the changes in the fair value of securities measured using Level 3 inputs</t>
  </si>
  <si>
    <t>Level 3
Corporate
($ in thousands)
Securities
Fair value, December 31, 2018
$
126,497
Total net gains (losses) for the period included in:
Other comprehensive income
921
Net realized loss
(71)
Purchases
3,516
Sales
—
Issuances
—
Settlements
(2,845)
Transfers into Level 3
—
Transfers out of Level 3
—
Fair value, June 30, 2019
$
128,018
Level 3
Corporate
($ in thousands)
Securities
Fair value, December 31, 2017
$
—
Total net losses for the period included in:
Other comprehensive loss
(558)
Net realized loss
(6)
Purchases
4,127
Sales
—
Issuances
—
Settlements
(895)
Transfers into Level 3
119,004
Transfers out of Level 3
—
Fair value, June 30, 2018
$
121,672</t>
  </si>
  <si>
    <t>Accumulated Other Comprehensive Income (Loss) (Tables)</t>
  </si>
  <si>
    <t>Summary of the components of accumulated other comprehensive income (loss)</t>
  </si>
  <si>
    <t>($ in thousands)
Gross
Tax
Net
March 31, 2019
$
5,257
$
(180)
$
5,437
Unrealized holding gains on fixed income securities
29,830
6,206
23,624
Amounts reclassified into net income
189
(28)
217
Other comprehensive income
29,641
6,234
23,407
June 30, 2019
$
34,898
$
6,054
$
28,844
($ in thousands)
Gross
Tax
Net
March 31, 2018
$
(4,696)
$
(2,534)
$
(2,162)
Unrealized holding losses on fixed income securities
(13,268)
(2,769)
(10,499)
Amounts reclassified into net income
776
45
731
Other comprehensive loss
(14,044)
(2,814)
(11,230)
June 30, 2018
$
(18,740)
$
(5,348)
$
(13,392)
($ in thousands)
Gross
Tax
Net
December 31, 2018
$
(29,760)
$
(7,445)
$
(22,315)
Unrealized holding gains on fixed income securities
64,633
13,447
51,186
Amounts reclassified into net income
(25)
(52)
27
Other comprehensive income
64,658
13,499
51,159
June 30, 2019
$
34,898
$
6,054
$
28,844
($ in thousands)
Gross
Tax
Net
December 31, 2017
$
22,265
$
2,968
$
19,297
Unrealized holding losses on fixed income securities
(40,031)
(8,425)
(31,606)
Amounts reclassified into net income
974
(109)
1,083
Other comprehensive loss
(41,005)
(8,316)
(32,689)
June 30, 2018
$
(18,740)
$
(5,348)
$
(13,392)</t>
  </si>
  <si>
    <t>Summary of reclassifications out of accumulated other comprehensive income (loss)</t>
  </si>
  <si>
    <t>Line in Consolidated
Three Months Ended June 30
Six Months Ended June 30
($ in thousands)
Statements of Operations
2019
2018
2019
2018
AOCI
Unrealized gains on securities
Realized investment gains (losses)
$
189
$
776
$
(25)
$
974
Income tax (benefit) expense
(28)
45
(52)
(109)
Total reclassifications
Net realized investment gains
$
217
$
731
$
27
$
1,083</t>
  </si>
  <si>
    <t>Insurance Operations (Tables)</t>
  </si>
  <si>
    <t>Summary of reinsurance ceded and assumed relating to premiums written, earned premiums and net losses and loss adjustment expenses</t>
  </si>
  <si>
    <t>Three Months Ended June 30
Six Months Ended June 30
($ in thousands)
2019
2018
2019
2018
Written premiums
Direct written premiums
$
234,306
$
221,116
$
489,291
$
468,205
Assumed from other companies
726
1,439
1,579
3,770
Ceded to other companies
24,464
9,520
70,400
(2,412)
Net written premiums
$
210,568
$
213,035
$
420,470
$
474,387
Earned premiums
Direct earned premiums
$
231,088
$
212,835
$
454,090
$
411,736
Assumed from other companies
932
2,294
1,874
7,164
Ceded to other companies
29,540
32,006
57,876
68,321
Net earned premiums
$
202,480
$
183,123
$
398,088
$
350,579
Percent of amount assumed to net
Losses and loss adjustment expenses incurred
Direct net losses and loss adjustment expenses incurred
$
166,696
$
135,069
$
302,044
$
255,453
Assumed from other companies
(26,023)
(5,669)
(23,204)
(6,678)
Ceded to other companies
13,558
19,467
33,392
36,988
Net losses and loss adjustment expenses incurred
$
127,115
$
109,933
$
245,448
$
211,787</t>
  </si>
  <si>
    <t>Summary of effects of the termination of Quota Share Arrangements on pre-tax income</t>
  </si>
  <si>
    <t>Three Months Ended June 30
($ in thousands)
2019
2018
Ceded written premium (return of ceded prepaid)
$
—
$
(18,831)
Ceded earned premium
—
1,368
(Increase) reduction to net loss and loss adjustment expenses incurred
(2,255)
642
Reduction to policy acquisition expenses
2,255
624
Reduction to pre-tax income
$
-
$
102
Six Months Ended June 30
($ in thousands)
2019
2018
Ceded written premium (return of ceded prepaid)
$
(3)
$
(68,800)
Ceded earned premium
(3)
14,544
(Increase) reduction to net loss and loss adjustment expenses incurred
(2,207)
8,548
Reduction to policy acquisition expenses
2,205
4,906
(Increase) reduction to pre-tax income
$
(1)
$
1,090</t>
  </si>
  <si>
    <t>Summary of unpaid losses</t>
  </si>
  <si>
    <t>June 30
($ in thousands)
2019
2018
Gross unpaid losses and loss expenses, at beginning of year
$
1,396,812
$
1,258,237
Ceded unpaid losses and loss expenses, at beginning of year
185,295
201,156
Net reserve for losses and loss expenses, at beginning of year
1,211,517
1,057,081
Add:
Incurred losses and loss expenses occurring in the:
Current year
238,634
214,392
Prior years
(3,128)
(2,605)
Prior years attributable to adjusted premium
9,942
-
Total incurred losses and loss expenses
245,448
211,787
Less:
Paid losses and loss expenses for claims occurring in the:
Current year
18,725
17,179
Prior years
164,601
127,696
Total paid losses and loss expenses for claims
183,326
144,875
Net reserves for losses and loss expenses, at end of period
1,273,639
1,123,993
Ceded unpaid losses and loss expenses, at end of period
210,021
202,928
Gross unpaid losses and loss expenses, at end of period
$
1,483,660
$
1,326,921</t>
  </si>
  <si>
    <t>Segment Information (Tables)</t>
  </si>
  <si>
    <t>Summary of gross written premiums by customer segments</t>
  </si>
  <si>
    <t>Three Months Ended June 30
Six Months Ended June 30
($ in thousands)
2019
2018
2019
2018
Customer Segment
Construction
$
32,495
$
26,575
$
55,743
$
49,528
Consumer Services
37,893
28,387
65,378
50,294
Marine and Energy
20,845
18,884
36,779
34,146
Media and Entertainment
39,300
37,977
76,842
78,231
Professional Services
29,104
27,939
58,666
57,504
Real Estate
46,614
44,072
75,349
72,030
Transportation
23,499
23,448
57,514
50,362
Customer Segment subtotal
229,750
207,282
426,271
392,095
Other
5,282
15,273
64,599
79,880
Specialty Insurance total
$
235,032
$
222,555
$
490,870
$
471,975</t>
  </si>
  <si>
    <t>Summary of gross written premiums by line of business across customer segments</t>
  </si>
  <si>
    <t>Three Months Ended June 30
Six Months Ended June 30
($ in thousands)
2019
2018
2019
2018
Line of Business
Commercial Auto
$
54,296
$
34,451
$
96,080
$
72,702
General Liability
83,156
81,585
154,451
145,630
Workers’ Compensation
34,921
45,278
124,983
144,048
Commercial Multiple Peril
17,040
18,812
36,674
34,072
All Other Lines
45,619
42,429
78,682
75,523
Specialty Insurance total
$
235,032
$
222,555
$
490,870
$
471,975</t>
  </si>
  <si>
    <t>Earnings per Share (Tables)</t>
  </si>
  <si>
    <t>Summary of reconciliation of the numerators and denominators of basic and diluted EPS</t>
  </si>
  <si>
    <t>Continuing Operations
Discontinued Operations
($ in thousands, except per share amounts)
Income
Shares
Per Share
Loss
Shares
Per Share
Three Months Ended June 30, 2019
(Numerator)
(Denominator)
Amount
(Numerator)
(Denominator)
Amount
Basic EPS:
Net income (loss) available to common stockholders
$
8,696
38,851
$
0.22
$
(78)
38,851
$
—
Effect of dilutive securities:
Stock compensation plans
604
—
604
—
Diluted EPS
$
8,696
39,455
$
0.22
$
(78)
39,455
$
—
Continuing Operations
Discontinued Operations
($ in thousands, except per share amounts)
Income
Shares
Per Share
Loss
Shares
Per Share
Three Months Ended June 30, 2018
(Numerator)
(Denominator)
Amount
(Numerator)
(Denominator)
Amount
Basic EPS:
Net income (loss) available to common stockholders
$
14,652
38,743
$
0.38
$
(198)
38,743
$
(0.01)
Effect of dilutive securities:
Stock compensation plans
698
0.01
698
—
Diluted EPS
$
14,652
39,441
$
0.37
$
(198)
39,441
$
(0.01)
Continuing Operations
Discontinued Operations
($ in thousands, except per share amounts)
Income
Shares
Per Share
Loss
Shares
Per Share
Six Months Ended June 30, 2019
(Numerator)
(Denominator)
Amount
(Numerator)
(Denominator)
Amount
Basic EPS:
Net income (loss) available to common stockholders
$
22,391
38,851
$
0.58
$
(333)
38,851
$
(0.01)
Effect of dilutive securities:
Stock compensation plans
604
0.01
604
—
Diluted EPS
$
22,391
39,455
$
0.57
$
(333)
39,455
$
(0.01)
Continuing Operations
Discontinued Operations
($ in thousands, except per share amounts)
Income
Shares
Per Share
Income
Shares
Per Share
Six Months Ended June 30, 2018
(Numerator)
(Denominator)
Amount
(Numerator)
(Denominator)
Amount
Basic EPS:
Net income available to common stockholders
$
24,662
38,743
$
0.64
$
587
38,743
$
0.02
Effect of dilutive securities:
Stock compensation plans
698
0.01
698
0.01
Diluted EPS
$
24,662
39,441
$
0.63
$
587
39,441
$
0.01</t>
  </si>
  <si>
    <t>Basis of Reporting (Details) - shares</t>
  </si>
  <si>
    <t>Jul. 25, 2019</t>
  </si>
  <si>
    <t>Jul. 24, 2019</t>
  </si>
  <si>
    <t>Subsequent Event</t>
  </si>
  <si>
    <t>Shares of the Company issued as merger consideration</t>
  </si>
  <si>
    <t>Percentage of equity interests of the Company issued as merger consideration</t>
  </si>
  <si>
    <t>100.00%</t>
  </si>
  <si>
    <t>Conversion ratio of PGHL shares to Company shares</t>
  </si>
  <si>
    <t>Statements of Cash Flow (Details) - USD ($) $ in Thousands</t>
  </si>
  <si>
    <t>Supplemental cash flow information</t>
  </si>
  <si>
    <t>Interest</t>
  </si>
  <si>
    <t>Discontinued Operations (Details) - USD ($) $ in Thousands</t>
  </si>
  <si>
    <t>Insurance Operations, U.K. | Discontinued operation</t>
  </si>
  <si>
    <t>Net income (loss)</t>
  </si>
  <si>
    <t>Net income (loss) from discontinued operations</t>
  </si>
  <si>
    <t>Total cash and investments</t>
  </si>
  <si>
    <t>Unpaid losses and loss adjustment expenses</t>
  </si>
  <si>
    <t>Investments - Gross Unrealized Gains and Losses on AFS Securities (Details) - USD ($) $ in Thousands</t>
  </si>
  <si>
    <t>Gross unrealized gains and losses on AFS securities included in assets</t>
  </si>
  <si>
    <t>Cost/Amortized Cost</t>
  </si>
  <si>
    <t>Gross Unrealized Gains</t>
  </si>
  <si>
    <t>Gross Unrealized Losses</t>
  </si>
  <si>
    <t>Fair Value</t>
  </si>
  <si>
    <t>U.S. Treasury securities</t>
  </si>
  <si>
    <t>Government agency securities</t>
  </si>
  <si>
    <t>Corporate debt securities</t>
  </si>
  <si>
    <t>Municipal debt obligations</t>
  </si>
  <si>
    <t>ABS</t>
  </si>
  <si>
    <t>CLO</t>
  </si>
  <si>
    <t>CMBS</t>
  </si>
  <si>
    <t>RMBS - non-agency</t>
  </si>
  <si>
    <t>RMBS - agency</t>
  </si>
  <si>
    <t>Investments - Unrealized Loss Position (Details) $ in Thousands</t>
  </si>
  <si>
    <t>Jun. 30, 2019USD ($)security</t>
  </si>
  <si>
    <t>Jun. 30, 2018USD ($)</t>
  </si>
  <si>
    <t>Dec. 31, 2018USD ($)security</t>
  </si>
  <si>
    <t>Less Than 12 Months</t>
  </si>
  <si>
    <t>Greater Than 12 Months</t>
  </si>
  <si>
    <t>Total Fair Value</t>
  </si>
  <si>
    <t>Unrealized Losses</t>
  </si>
  <si>
    <t>Total Unrealized Losses</t>
  </si>
  <si>
    <t>Fixed income securities, unrealized loss position | security</t>
  </si>
  <si>
    <t>Other-than-temporary impairment (OTTI) charges</t>
  </si>
  <si>
    <t>Investments - Amortized Cost and Fair Value of Fixed Income Securities (Details) $ in Thousands</t>
  </si>
  <si>
    <t>Jun. 30, 2019USD ($)</t>
  </si>
  <si>
    <t>Amortized Cost</t>
  </si>
  <si>
    <t>Due in one year or less</t>
  </si>
  <si>
    <t>Due after one through five years</t>
  </si>
  <si>
    <t>Due after five through ten years</t>
  </si>
  <si>
    <t>Due after ten years</t>
  </si>
  <si>
    <t>Amortized Cost - Structured securities</t>
  </si>
  <si>
    <t>Fair Value - Structured securities</t>
  </si>
  <si>
    <t>Investments - Limited Partnerships and Limited Liability Company Investments (Details) - USD ($) $ in Thousands</t>
  </si>
  <si>
    <t>Investments in limited partnership and limited liability companies</t>
  </si>
  <si>
    <t>Threshold notice period to withdraw funds</t>
  </si>
  <si>
    <t>90 days</t>
  </si>
  <si>
    <t>Minimum holding period</t>
  </si>
  <si>
    <t>1 year</t>
  </si>
  <si>
    <t>PIMCO Tactical Opportunities fund</t>
  </si>
  <si>
    <t>Investments - Gain Loss on Investment (Details) - USD ($) $ in Millions</t>
  </si>
  <si>
    <t>Allowance for loan losses</t>
  </si>
  <si>
    <t>Proceeds from sales and redemptions in AFS securities</t>
  </si>
  <si>
    <t>Gross realized gains from sales and redemptions in AFS securities</t>
  </si>
  <si>
    <t>Gross realized losses from sales and redemptions of AFS investments</t>
  </si>
  <si>
    <t>Investments - Net Investment Income (Details) - USD ($) $ in Thousands</t>
  </si>
  <si>
    <t>Net investment income included in net income (loss)</t>
  </si>
  <si>
    <t>Gross investment income</t>
  </si>
  <si>
    <t>Less: expenses</t>
  </si>
  <si>
    <t>Fixed income securities</t>
  </si>
  <si>
    <t>Commercial levered loans</t>
  </si>
  <si>
    <t>Other</t>
  </si>
  <si>
    <t>Investments - Other Details (Details) - USD ($) $ in Millions</t>
  </si>
  <si>
    <t>Securities required to be held with various regulatory authorities as required by law</t>
  </si>
  <si>
    <t>Fair value of assets on deposit in collateral agreements</t>
  </si>
  <si>
    <t>Carrying value of assets on deposit in collateral agreements</t>
  </si>
  <si>
    <t>Fair Value Measurements - Assets Measured at Fair Value on a Recurring Basis (Details) - USD ($) $ in Thousands</t>
  </si>
  <si>
    <t>12 Months Ended</t>
  </si>
  <si>
    <t>Major categories of assets measured at fair value on a recurring basis</t>
  </si>
  <si>
    <t>Transfers from level 1 to level 2</t>
  </si>
  <si>
    <t>Transfer from level 2 to level 3</t>
  </si>
  <si>
    <t>Recurring</t>
  </si>
  <si>
    <t>Total fixed income securities</t>
  </si>
  <si>
    <t>Total assets at fair value</t>
  </si>
  <si>
    <t>Level 2 | Recurring</t>
  </si>
  <si>
    <t>Level 3 | Recurring</t>
  </si>
  <si>
    <t>U.S. Treasury securities | Recurring</t>
  </si>
  <si>
    <t>U.S. Treasury securities | Level 2 | Recurring</t>
  </si>
  <si>
    <t>Government agency securities | Recurring</t>
  </si>
  <si>
    <t>Government agency securities | Level 2 | Recurring</t>
  </si>
  <si>
    <t>Corporate debt securities | Recurring</t>
  </si>
  <si>
    <t>Corporate debt securities | Level 2 | Recurring</t>
  </si>
  <si>
    <t>Corporate debt securities | Level 3 | Recurring</t>
  </si>
  <si>
    <t>Municipal debt obligations | Recurring</t>
  </si>
  <si>
    <t>Municipal debt obligations | Level 2 | Recurring</t>
  </si>
  <si>
    <t>ABS | Recurring</t>
  </si>
  <si>
    <t>ABS | Level 2 | Recurring</t>
  </si>
  <si>
    <t>CLO | Recurring</t>
  </si>
  <si>
    <t>CLO | Level 2 | Recurring</t>
  </si>
  <si>
    <t>CMBS | Recurring</t>
  </si>
  <si>
    <t>CMBS | Level 2 | Recurring</t>
  </si>
  <si>
    <t>RMBS - non-agency | Recurring</t>
  </si>
  <si>
    <t>RMBS - non-agency | Level 2 | Recurring</t>
  </si>
  <si>
    <t>RMBS - agency | Recurring</t>
  </si>
  <si>
    <t>RMBS - agency | Level 2 | Recurring</t>
  </si>
  <si>
    <t>Carrying Value | Recurring</t>
  </si>
  <si>
    <t>Fair Value Measurements - Carrying and Fair Value of Financial Instruments (Details) - USD ($) $ in Thousands</t>
  </si>
  <si>
    <t>Notes payable</t>
  </si>
  <si>
    <t>Total notes payable</t>
  </si>
  <si>
    <t>Fair value of the notes payable as a percentage of par value</t>
  </si>
  <si>
    <t>101.60%</t>
  </si>
  <si>
    <t>100.50%</t>
  </si>
  <si>
    <t>Carrying Value</t>
  </si>
  <si>
    <t>Unamortized debt issuance costs</t>
  </si>
  <si>
    <t>Level 2 | Fair Value</t>
  </si>
  <si>
    <t>Level 3 | Fair Value</t>
  </si>
  <si>
    <t>Fair Value Measurements - Securities Measured Using Level 3 (Details) - USD ($) $ in Thousands</t>
  </si>
  <si>
    <t>Changes in fair value of securities measured using Level 3 inputs</t>
  </si>
  <si>
    <t>Fair value at beginning of period</t>
  </si>
  <si>
    <t>Net realized loss</t>
  </si>
  <si>
    <t>Purchases</t>
  </si>
  <si>
    <t>Settlements</t>
  </si>
  <si>
    <t>Transfers into Level 3</t>
  </si>
  <si>
    <t>Fair value at end of period</t>
  </si>
  <si>
    <t>Accumulated Other Comprehensive Income (Loss) - Components of AOCI (Details) - USD ($) $ in Thousands</t>
  </si>
  <si>
    <t>AOCI Attributable to Parent, Net of Tax</t>
  </si>
  <si>
    <t>Balance at the beginning of period, gross</t>
  </si>
  <si>
    <t>Unrealized holding gains (losses) on fixed income securities, gross</t>
  </si>
  <si>
    <t>Amounts reclassified into net loss, gross</t>
  </si>
  <si>
    <t>Other comprehensive income, gross</t>
  </si>
  <si>
    <t>Balance at the end of period, gross</t>
  </si>
  <si>
    <t>Balance at the beginning of period, tax</t>
  </si>
  <si>
    <t>Unrealized holding gains (losses) on fixed income securities, tax</t>
  </si>
  <si>
    <t>Amounts reclassified into net loss, tax</t>
  </si>
  <si>
    <t>Other comprehensive income, tax</t>
  </si>
  <si>
    <t>Balance at the end of period, tax</t>
  </si>
  <si>
    <t>Balance at the beginning of period, net</t>
  </si>
  <si>
    <t>Unrealized holding gains (losses) on fixed income securities</t>
  </si>
  <si>
    <t>Amounts reclassified into net income</t>
  </si>
  <si>
    <t>Balance at the end of period, net</t>
  </si>
  <si>
    <t>Accumulated Other Comprehensive Income (Loss) - Reclassifications Out of AOCI (Details) - USD ($) $ in Thousands</t>
  </si>
  <si>
    <t>Unrealized gains on securities, tax</t>
  </si>
  <si>
    <t>Total reclassifications</t>
  </si>
  <si>
    <t>Realized Investment Gains (Losses)</t>
  </si>
  <si>
    <t>Unrealized gains on securities</t>
  </si>
  <si>
    <t>Income Tax Benefit</t>
  </si>
  <si>
    <t>Related-Party Information (Details) - USD ($) $ in Thousands</t>
  </si>
  <si>
    <t>Mar. 15, 2019</t>
  </si>
  <si>
    <t>Related party transactions</t>
  </si>
  <si>
    <t>Equity distribution for executive loan repayment</t>
  </si>
  <si>
    <t>Severance expense</t>
  </si>
  <si>
    <t>Executives</t>
  </si>
  <si>
    <t>Loans payable</t>
  </si>
  <si>
    <t>Repayment of loans</t>
  </si>
  <si>
    <t>Insurance Operations - Reinsurance Ceded and Assumed (Details) - USD ($) $ in Thousands</t>
  </si>
  <si>
    <t>Written premiums</t>
  </si>
  <si>
    <t>Direct written premiums</t>
  </si>
  <si>
    <t>Assumed from other companies</t>
  </si>
  <si>
    <t>Ceded to other companies</t>
  </si>
  <si>
    <t>Net written premiums</t>
  </si>
  <si>
    <t>Earned premiums</t>
  </si>
  <si>
    <t>Direct earned premiums</t>
  </si>
  <si>
    <t>Percent of amount assumed to net</t>
  </si>
  <si>
    <t>0.50%</t>
  </si>
  <si>
    <t>1.30%</t>
  </si>
  <si>
    <t>2.00%</t>
  </si>
  <si>
    <t>Losses and loss adjustment expenses incurred</t>
  </si>
  <si>
    <t>Direct net losses and loss adjustment expenses incurred</t>
  </si>
  <si>
    <t>Insurance Operations - Quota Share Arrangements (Details) - USD ($) $ in Thousands</t>
  </si>
  <si>
    <t>Insurance activity</t>
  </si>
  <si>
    <t>Ceded earned premium</t>
  </si>
  <si>
    <t>Increase/reduction to pre-tax income</t>
  </si>
  <si>
    <t>Whole Account Quota Share Reinsurance Agreement</t>
  </si>
  <si>
    <t>Ceded written premium (return of ceded prepaid)</t>
  </si>
  <si>
    <t>(Increase) reduction to net loss and loss adjustment expenses incurred</t>
  </si>
  <si>
    <t>Reduction to policy acquisition expenses</t>
  </si>
  <si>
    <t>Insurance Operations - Gross Written Premiums (Details) $ in Millions</t>
  </si>
  <si>
    <t>Jun. 30, 2019USD ($)item</t>
  </si>
  <si>
    <t>Jun. 30, 2018USD ($)item</t>
  </si>
  <si>
    <t>Percentage of direct premiums sourced from distribution party acquired by a third party insurance carrier</t>
  </si>
  <si>
    <t>13.50%</t>
  </si>
  <si>
    <t>Number of distribution partners contributing the largest amounts of direct written premiums | item</t>
  </si>
  <si>
    <t>Direct premiums written by the largest distribution partners | $</t>
  </si>
  <si>
    <t>Insurance Operations - Unpaid Losses (Details) - USD ($) $ in Thousands</t>
  </si>
  <si>
    <t>Liability for Unpaid Claims and Claims Adjustment Expense [Roll Forward]</t>
  </si>
  <si>
    <t>Gross unpaid losses and loss expenses, at beginning of year</t>
  </si>
  <si>
    <t>Ceded unpaid losses and loss expenses, at beginning of year</t>
  </si>
  <si>
    <t>Net reserve for losses and loss expenses, at beginning of year</t>
  </si>
  <si>
    <t>Incurred losses and loss expenses occurring in the:</t>
  </si>
  <si>
    <t>Current year</t>
  </si>
  <si>
    <t>Prior years</t>
  </si>
  <si>
    <t>Prior years attributable to adjusted premium</t>
  </si>
  <si>
    <t>Total incurred losses and loss expenses</t>
  </si>
  <si>
    <t>Paid losses and loss expenses for claims occurring in the:</t>
  </si>
  <si>
    <t>Total paid losses and loss expenses for claims</t>
  </si>
  <si>
    <t>Net reserves for losses and loss expenses, at end of period</t>
  </si>
  <si>
    <t>Ceded unpaid losses and loss expenses, at end of period</t>
  </si>
  <si>
    <t>Gross unpaid losses and loss expenses, at end of period</t>
  </si>
  <si>
    <t>Commercial Auto</t>
  </si>
  <si>
    <t>General Liability</t>
  </si>
  <si>
    <t>Workers' Compensation</t>
  </si>
  <si>
    <t>Commercial Multiple Peril</t>
  </si>
  <si>
    <t>Marine Liability</t>
  </si>
  <si>
    <t>Income Taxes (Details) - subsidiary</t>
  </si>
  <si>
    <t>Number of foreign subsidiaries</t>
  </si>
  <si>
    <t>Effective income tax rate</t>
  </si>
  <si>
    <t>21.80%</t>
  </si>
  <si>
    <t>20.30%</t>
  </si>
  <si>
    <t>PSGH | Bermuda</t>
  </si>
  <si>
    <t>Statutory income tax rate</t>
  </si>
  <si>
    <t>0.00%</t>
  </si>
  <si>
    <t>Debt (Details) - USD ($) $ in Millions</t>
  </si>
  <si>
    <t>Mar. 14, 2019</t>
  </si>
  <si>
    <t>Number of days before the maturity of the senior notes due November 2020 that the credit facility matures</t>
  </si>
  <si>
    <t>91 days</t>
  </si>
  <si>
    <t>Number of days before the maturity of the senior notes due November 2020, as amended or replaced, that the credit facility matures</t>
  </si>
  <si>
    <t>Maximum borrowing capacity</t>
  </si>
  <si>
    <t>Segment Information (Details) - USD ($) $ in Thousands</t>
  </si>
  <si>
    <t>Summary of the Company’s gross written premium by customer segments within our Specialty Insurance segment</t>
  </si>
  <si>
    <t>Gross written premiums, percent</t>
  </si>
  <si>
    <t>23.10%</t>
  </si>
  <si>
    <t>15.50%</t>
  </si>
  <si>
    <t>19.60%</t>
  </si>
  <si>
    <t>15.40%</t>
  </si>
  <si>
    <t>35.40%</t>
  </si>
  <si>
    <t>36.70%</t>
  </si>
  <si>
    <t>31.50%</t>
  </si>
  <si>
    <t>30.90%</t>
  </si>
  <si>
    <t>14.90%</t>
  </si>
  <si>
    <t>25.40%</t>
  </si>
  <si>
    <t>30.50%</t>
  </si>
  <si>
    <t>7.20%</t>
  </si>
  <si>
    <t>8.40%</t>
  </si>
  <si>
    <t>7.50%</t>
  </si>
  <si>
    <t>All Other Lines</t>
  </si>
  <si>
    <t>19.40%</t>
  </si>
  <si>
    <t>19.10%</t>
  </si>
  <si>
    <t>16.00%</t>
  </si>
  <si>
    <t>Customer Segment</t>
  </si>
  <si>
    <t>97.80%</t>
  </si>
  <si>
    <t>93.10%</t>
  </si>
  <si>
    <t>86.80%</t>
  </si>
  <si>
    <t>83.10%</t>
  </si>
  <si>
    <t>Construction</t>
  </si>
  <si>
    <t>13.80%</t>
  </si>
  <si>
    <t>11.90%</t>
  </si>
  <si>
    <t>11.40%</t>
  </si>
  <si>
    <t>10.50%</t>
  </si>
  <si>
    <t>Consumer Services</t>
  </si>
  <si>
    <t>16.10%</t>
  </si>
  <si>
    <t>12.80%</t>
  </si>
  <si>
    <t>13.30%</t>
  </si>
  <si>
    <t>10.60%</t>
  </si>
  <si>
    <t>Marine and Energy</t>
  </si>
  <si>
    <t>8.90%</t>
  </si>
  <si>
    <t>8.50%</t>
  </si>
  <si>
    <t>Media and Entertainment</t>
  </si>
  <si>
    <t>16.70%</t>
  </si>
  <si>
    <t>17.10%</t>
  </si>
  <si>
    <t>15.70%</t>
  </si>
  <si>
    <t>16.60%</t>
  </si>
  <si>
    <t>Professional Services</t>
  </si>
  <si>
    <t>12.40%</t>
  </si>
  <si>
    <t>12.50%</t>
  </si>
  <si>
    <t>12.20%</t>
  </si>
  <si>
    <t>Real Estate</t>
  </si>
  <si>
    <t>19.90%</t>
  </si>
  <si>
    <t>19.80%</t>
  </si>
  <si>
    <t>15.30%</t>
  </si>
  <si>
    <t>Transportation</t>
  </si>
  <si>
    <t>10.00%</t>
  </si>
  <si>
    <t>11.70%</t>
  </si>
  <si>
    <t>10.70%</t>
  </si>
  <si>
    <t>2.20%</t>
  </si>
  <si>
    <t>6.90%</t>
  </si>
  <si>
    <t>13.20%</t>
  </si>
  <si>
    <t>16.90%</t>
  </si>
  <si>
    <t>Earnings per Share (Details) - USD ($) $ / shares in Units, shares in Thousands, $ in Thousands</t>
  </si>
  <si>
    <t>Basic EPS- Income:</t>
  </si>
  <si>
    <t>Net income (loss) available to common stockholders, continuing operations</t>
  </si>
  <si>
    <t>Net income (loss) available to common stockholders, discontinued operations</t>
  </si>
  <si>
    <t>Basic EPS - Shares:</t>
  </si>
  <si>
    <t>Shares outstanding, basic (in shares)</t>
  </si>
  <si>
    <t>Basic EPS - Per Share Amount:</t>
  </si>
  <si>
    <t>Net Income available to common stockholders, continuing operations (in dollars per share)</t>
  </si>
  <si>
    <t>Net Income available to common stockholders, discontinued operations (in dollars per share)</t>
  </si>
  <si>
    <t>Effect of dilutive securities - Shares:</t>
  </si>
  <si>
    <t>Stock compensation plans (in shares)</t>
  </si>
  <si>
    <t>Effect of dilutive securities - Per Share Amount:</t>
  </si>
  <si>
    <t>Stock compensation plans, continuing operations (in dollars per share)</t>
  </si>
  <si>
    <t>Stock compensation plans, discontinued operations (in dollars per share)</t>
  </si>
  <si>
    <t>Diluted EPS - Income</t>
  </si>
  <si>
    <t>Diluted EPS, Diluted net income - continuing operations</t>
  </si>
  <si>
    <t>Diluted EPS, Diluted net income - discontinued operations</t>
  </si>
  <si>
    <t>Diluted EPS - Shares</t>
  </si>
  <si>
    <t>Shares outstanding, diluted (in shares)</t>
  </si>
  <si>
    <t>Diluted EPS - Per Share Amount</t>
  </si>
  <si>
    <t>Diluted EPS, continuing operations (in dollars per share)</t>
  </si>
  <si>
    <t>Diluted EPS, discontinued operations (in dollars per share)</t>
  </si>
  <si>
    <t>Subsequent Events - Initial Public Offering (Details) - Subsequent Event $ / shares in Units, $ in Millions</t>
  </si>
  <si>
    <t>Jul. 29, 2019USD ($)$ / sharesshares</t>
  </si>
  <si>
    <t>GS Investors</t>
  </si>
  <si>
    <t>Ownership percentage</t>
  </si>
  <si>
    <t>40.90%</t>
  </si>
  <si>
    <t>TPG Investors</t>
  </si>
  <si>
    <t>39.40%</t>
  </si>
  <si>
    <t>IPO</t>
  </si>
  <si>
    <t>Total shares sold</t>
  </si>
  <si>
    <t>Number of shares issued</t>
  </si>
  <si>
    <t>Price per share | $ / shares</t>
  </si>
  <si>
    <t>Net proceeds from the IPO | $</t>
  </si>
  <si>
    <t>IPO | Principal Stockholders</t>
  </si>
  <si>
    <t>Shares sold by principal shareholders in offering</t>
  </si>
  <si>
    <t>Subsequent Events - 2019 Equity Incentive Plan (Details) - Subsequent Event - USD ($) $ in Millions</t>
  </si>
  <si>
    <t>2019 Equity Incentive Plan</t>
  </si>
  <si>
    <t>Number of common stock authorized</t>
  </si>
  <si>
    <t>Number of common shares reserved for issuance</t>
  </si>
  <si>
    <t>2019 Equity Incentive Plan | Long-term Equity Incentive Plan Awards (RSUs)</t>
  </si>
  <si>
    <t>Restricted stock unit awards granted</t>
  </si>
  <si>
    <t>Percentage of time-vesting awards</t>
  </si>
  <si>
    <t>50.00%</t>
  </si>
  <si>
    <t>Percentage of performance vesting awards</t>
  </si>
  <si>
    <t>Grant date fair value</t>
  </si>
  <si>
    <t>2019 Equity Incentive Plan | Supplemental RSUs</t>
  </si>
  <si>
    <t>2019 Equity Incentive Plan | Supplemental RSUs | At Grant Date</t>
  </si>
  <si>
    <t>Vesting percentage</t>
  </si>
  <si>
    <t>25.00%</t>
  </si>
  <si>
    <t>2019 Equity Incentive Plan | Supplemental RSUs | At Two Years</t>
  </si>
  <si>
    <t>2019 Equity Incentive Plan | Supplemental RSUs | At Three Years</t>
  </si>
  <si>
    <t>2019 Equity Incentive Plan | Founders Grant Awards, RSUs</t>
  </si>
  <si>
    <t>Cliff vesting period</t>
  </si>
  <si>
    <t>3 years</t>
  </si>
  <si>
    <t>2019 Equity Incentive Plan | Director RSUs</t>
  </si>
  <si>
    <t>2010 Equity Incentive Plan | Restricted stock unit</t>
  </si>
  <si>
    <t>Number of RSUs converted into RSUs based on common stock upon merger</t>
  </si>
  <si>
    <t>Subsequent Events - 2019 Employee Stock Purchase Plan (Details)</t>
  </si>
  <si>
    <t>Jul. 24, 2019shares</t>
  </si>
  <si>
    <t>Subsequent Event | 2019 Employee Stock Purchase Plan</t>
  </si>
  <si>
    <t>Number of common shares reserved for sa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8</v>
      </c>
    </row>
    <row r="14" spans="1:3">
      <c r="A14" s="4" t="s">
        <v>23</v>
      </c>
      <c r="C14" s="5" t="n">
        <v>42999027</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0</v>
      </c>
    </row>
    <row r="4" spans="1:2">
      <c r="A4" s="4" t="s">
        <v>130</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83989</v>
      </c>
      <c r="C3" s="6" t="n">
        <v>1693382</v>
      </c>
    </row>
    <row r="4" spans="1:3">
      <c r="A4" s="4" t="s">
        <v>37</v>
      </c>
      <c r="B4" s="5" t="n">
        <v>16549</v>
      </c>
      <c r="C4" s="5" t="n">
        <v>16915</v>
      </c>
    </row>
    <row r="5" spans="1:3">
      <c r="A5" s="4" t="s">
        <v>38</v>
      </c>
      <c r="B5" s="5" t="n">
        <v>62351</v>
      </c>
      <c r="C5" s="5" t="n">
        <v>53432</v>
      </c>
    </row>
    <row r="6" spans="1:3">
      <c r="A6" s="4" t="s">
        <v>39</v>
      </c>
      <c r="B6" s="5" t="n">
        <v>49824</v>
      </c>
      <c r="C6" s="5" t="n">
        <v>36661</v>
      </c>
    </row>
    <row r="7" spans="1:3">
      <c r="A7" s="4" t="s">
        <v>40</v>
      </c>
      <c r="B7" s="5" t="n">
        <v>2012713</v>
      </c>
      <c r="C7" s="5" t="n">
        <v>1800390</v>
      </c>
    </row>
    <row r="8" spans="1:3">
      <c r="A8" s="4" t="s">
        <v>41</v>
      </c>
      <c r="B8" s="5" t="n">
        <v>34241</v>
      </c>
      <c r="C8" s="5" t="n">
        <v>22279</v>
      </c>
    </row>
    <row r="9" spans="1:3">
      <c r="A9" s="4" t="s">
        <v>42</v>
      </c>
      <c r="B9" s="5" t="n">
        <v>8929</v>
      </c>
      <c r="C9" s="5" t="n">
        <v>7621</v>
      </c>
    </row>
    <row r="10" spans="1:3">
      <c r="A10" s="4" t="s">
        <v>43</v>
      </c>
      <c r="B10" s="5" t="n">
        <v>13314</v>
      </c>
      <c r="C10" s="5" t="n">
        <v>12279</v>
      </c>
    </row>
    <row r="11" spans="1:3">
      <c r="A11" s="4" t="s">
        <v>44</v>
      </c>
      <c r="B11" s="5" t="n">
        <v>196128</v>
      </c>
      <c r="C11" s="5" t="n">
        <v>200347</v>
      </c>
    </row>
    <row r="12" spans="1:3">
      <c r="A12" s="4" t="s">
        <v>45</v>
      </c>
      <c r="B12" s="5" t="n">
        <v>9927</v>
      </c>
      <c r="C12" s="5" t="n">
        <v>12428</v>
      </c>
    </row>
    <row r="13" spans="1:3">
      <c r="A13" s="4" t="s">
        <v>46</v>
      </c>
      <c r="B13" s="5" t="n">
        <v>210021</v>
      </c>
      <c r="C13" s="5" t="n">
        <v>185295</v>
      </c>
    </row>
    <row r="14" spans="1:3">
      <c r="A14" s="4" t="s">
        <v>47</v>
      </c>
      <c r="B14" s="5" t="n">
        <v>101740</v>
      </c>
      <c r="C14" s="5" t="n">
        <v>93613</v>
      </c>
    </row>
    <row r="15" spans="1:3">
      <c r="A15" s="4" t="s">
        <v>48</v>
      </c>
      <c r="B15" s="5" t="n">
        <v>59218</v>
      </c>
      <c r="C15" s="5" t="n">
        <v>44626</v>
      </c>
    </row>
    <row r="16" spans="1:3">
      <c r="A16" s="4" t="s">
        <v>49</v>
      </c>
      <c r="B16" s="5" t="n">
        <v>13724</v>
      </c>
      <c r="C16" s="5" t="n">
        <v>33239</v>
      </c>
    </row>
    <row r="17" spans="1:3">
      <c r="A17" s="4" t="s">
        <v>50</v>
      </c>
      <c r="B17" s="5" t="n">
        <v>29204</v>
      </c>
      <c r="C17" s="5" t="n">
        <v>29219</v>
      </c>
    </row>
    <row r="18" spans="1:3">
      <c r="A18" s="4" t="s">
        <v>51</v>
      </c>
      <c r="B18" s="5" t="n">
        <v>38145</v>
      </c>
      <c r="C18" s="5" t="n">
        <v>39001</v>
      </c>
    </row>
    <row r="19" spans="1:3">
      <c r="A19" s="4" t="s">
        <v>52</v>
      </c>
      <c r="B19" s="5" t="n">
        <v>19534</v>
      </c>
      <c r="C19" s="5" t="n">
        <v>19397</v>
      </c>
    </row>
    <row r="20" spans="1:3">
      <c r="A20" s="4" t="s">
        <v>53</v>
      </c>
      <c r="B20" s="5" t="n">
        <v>33328</v>
      </c>
      <c r="C20" s="5" t="n">
        <v>57653</v>
      </c>
    </row>
    <row r="21" spans="1:3">
      <c r="A21" s="4" t="s">
        <v>54</v>
      </c>
      <c r="B21" s="5" t="n">
        <v>19278</v>
      </c>
      <c r="C21" s="5" t="n">
        <v>19719</v>
      </c>
    </row>
    <row r="22" spans="1:3">
      <c r="A22" s="4" t="s">
        <v>55</v>
      </c>
      <c r="B22" s="5" t="n">
        <v>2799444</v>
      </c>
      <c r="C22" s="5" t="n">
        <v>2577106</v>
      </c>
    </row>
    <row r="23" spans="1:3">
      <c r="A23" s="3" t="s">
        <v>56</v>
      </c>
    </row>
    <row r="24" spans="1:3">
      <c r="A24" s="4" t="s">
        <v>57</v>
      </c>
      <c r="B24" s="5" t="n">
        <v>1483660</v>
      </c>
      <c r="C24" s="5" t="n">
        <v>1396812</v>
      </c>
    </row>
    <row r="25" spans="1:3">
      <c r="A25" s="4" t="s">
        <v>58</v>
      </c>
      <c r="B25" s="5" t="n">
        <v>472907</v>
      </c>
      <c r="C25" s="5" t="n">
        <v>435933</v>
      </c>
    </row>
    <row r="26" spans="1:3">
      <c r="A26" s="4" t="s">
        <v>59</v>
      </c>
      <c r="B26" s="5" t="n">
        <v>15987</v>
      </c>
      <c r="C26" s="5" t="n">
        <v>13281</v>
      </c>
    </row>
    <row r="27" spans="1:3">
      <c r="A27" s="4" t="s">
        <v>60</v>
      </c>
      <c r="B27" s="5" t="n">
        <v>182517</v>
      </c>
      <c r="C27" s="5" t="n">
        <v>182355</v>
      </c>
    </row>
    <row r="28" spans="1:3">
      <c r="A28" s="4" t="s">
        <v>61</v>
      </c>
      <c r="B28" s="5" t="n">
        <v>72362</v>
      </c>
      <c r="C28" s="5" t="n">
        <v>63165</v>
      </c>
    </row>
    <row r="29" spans="1:3">
      <c r="A29" s="4" t="s">
        <v>62</v>
      </c>
      <c r="B29" s="5" t="n">
        <v>91293</v>
      </c>
      <c r="C29" s="5" t="n">
        <v>73474</v>
      </c>
    </row>
    <row r="30" spans="1:3">
      <c r="A30" s="4" t="s">
        <v>63</v>
      </c>
      <c r="B30" s="5" t="n">
        <v>21768</v>
      </c>
      <c r="C30" s="5" t="n">
        <v>22256</v>
      </c>
    </row>
    <row r="31" spans="1:3">
      <c r="A31" s="4" t="s">
        <v>64</v>
      </c>
      <c r="B31" s="5" t="n">
        <v>2340494</v>
      </c>
      <c r="C31" s="5" t="n">
        <v>2187276</v>
      </c>
    </row>
    <row r="32" spans="1:3">
      <c r="A32" s="3" t="s">
        <v>65</v>
      </c>
    </row>
    <row r="33" spans="1:3">
      <c r="A33" s="4" t="s">
        <v>66</v>
      </c>
      <c r="B33" s="4" t="s">
        <v>67</v>
      </c>
      <c r="C33" s="4" t="s">
        <v>67</v>
      </c>
    </row>
    <row r="34" spans="1:3">
      <c r="A34" s="4" t="s">
        <v>68</v>
      </c>
      <c r="B34" s="5" t="n">
        <v>389</v>
      </c>
      <c r="C34" s="5" t="n">
        <v>389</v>
      </c>
    </row>
    <row r="35" spans="1:3">
      <c r="A35" s="4" t="s">
        <v>69</v>
      </c>
      <c r="B35" s="5" t="n">
        <v>603163</v>
      </c>
      <c r="C35" s="5" t="n">
        <v>607260</v>
      </c>
    </row>
    <row r="36" spans="1:3">
      <c r="A36" s="4" t="s">
        <v>70</v>
      </c>
      <c r="B36" s="5" t="n">
        <v>28844</v>
      </c>
      <c r="C36" s="5" t="n">
        <v>-22315</v>
      </c>
    </row>
    <row r="37" spans="1:3">
      <c r="A37" s="4" t="s">
        <v>71</v>
      </c>
      <c r="B37" s="5" t="n">
        <v>-173246</v>
      </c>
      <c r="C37" s="5" t="n">
        <v>-195304</v>
      </c>
    </row>
    <row r="38" spans="1:3">
      <c r="A38" s="4" t="s">
        <v>72</v>
      </c>
      <c r="B38" s="5" t="n">
        <v>-200</v>
      </c>
      <c r="C38" s="5" t="n">
        <v>-200</v>
      </c>
    </row>
    <row r="39" spans="1:3">
      <c r="A39" s="4" t="s">
        <v>73</v>
      </c>
      <c r="B39" s="5" t="n">
        <v>458950</v>
      </c>
      <c r="C39" s="5" t="n">
        <v>389830</v>
      </c>
    </row>
    <row r="40" spans="1:3">
      <c r="A40" s="4" t="s">
        <v>74</v>
      </c>
      <c r="B40" s="6" t="n">
        <v>2799444</v>
      </c>
      <c r="C40" s="6" t="n">
        <v>2577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3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4</v>
      </c>
    </row>
    <row r="2" spans="1:3">
      <c r="A2" s="3" t="s">
        <v>76</v>
      </c>
    </row>
    <row r="3" spans="1:3">
      <c r="A3" s="4" t="s">
        <v>77</v>
      </c>
      <c r="B3" s="6" t="n">
        <v>1855160</v>
      </c>
      <c r="C3" s="6" t="n">
        <v>1729755</v>
      </c>
    </row>
    <row r="4" spans="1:3">
      <c r="A4" s="4" t="s">
        <v>78</v>
      </c>
      <c r="B4" s="5" t="n">
        <v>16168</v>
      </c>
      <c r="C4" s="5" t="n">
        <v>15858</v>
      </c>
    </row>
    <row r="5" spans="1:3">
      <c r="A5" s="4" t="s">
        <v>79</v>
      </c>
      <c r="B5" s="6" t="n">
        <v>58387</v>
      </c>
      <c r="C5" s="6" t="n">
        <v>51903</v>
      </c>
    </row>
    <row r="6" spans="1:3">
      <c r="A6" s="4" t="s">
        <v>80</v>
      </c>
      <c r="B6" s="7" t="n">
        <v>0.01</v>
      </c>
      <c r="C6" s="7" t="n">
        <v>0.01</v>
      </c>
    </row>
    <row r="7" spans="1:3">
      <c r="A7" s="4" t="s">
        <v>81</v>
      </c>
      <c r="B7" s="5" t="n">
        <v>50000000</v>
      </c>
      <c r="C7" s="5" t="n">
        <v>50000000</v>
      </c>
    </row>
    <row r="8" spans="1:3">
      <c r="A8" s="4" t="s">
        <v>82</v>
      </c>
      <c r="B8" s="5" t="n">
        <v>0</v>
      </c>
      <c r="C8" s="5" t="n">
        <v>0</v>
      </c>
    </row>
    <row r="9" spans="1:3">
      <c r="A9" s="4" t="s">
        <v>83</v>
      </c>
      <c r="B9" s="5" t="n">
        <v>0</v>
      </c>
      <c r="C9" s="5" t="n">
        <v>0</v>
      </c>
    </row>
    <row r="10" spans="1:3">
      <c r="A10" s="4" t="s">
        <v>84</v>
      </c>
      <c r="B10" s="7" t="n">
        <v>0.01</v>
      </c>
      <c r="C10" s="7" t="n">
        <v>0.01</v>
      </c>
    </row>
    <row r="11" spans="1:3">
      <c r="A11" s="4" t="s">
        <v>85</v>
      </c>
      <c r="B11" s="5" t="n">
        <v>200000000</v>
      </c>
      <c r="C11" s="5" t="n">
        <v>200000000</v>
      </c>
    </row>
    <row r="12" spans="1:3">
      <c r="A12" s="4" t="s">
        <v>86</v>
      </c>
      <c r="B12" s="5" t="n">
        <v>38864289</v>
      </c>
      <c r="C12" s="5" t="n">
        <v>38864289</v>
      </c>
    </row>
    <row r="13" spans="1:3">
      <c r="A13" s="4" t="s">
        <v>87</v>
      </c>
      <c r="B13" s="5" t="n">
        <v>38851369</v>
      </c>
      <c r="C13" s="5" t="n">
        <v>38851369</v>
      </c>
    </row>
    <row r="14" spans="1:3">
      <c r="A14" s="4" t="s">
        <v>88</v>
      </c>
      <c r="B14" s="5" t="n">
        <v>12920</v>
      </c>
      <c r="C14" s="5" t="n">
        <v>1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9</v>
      </c>
      <c r="B1" s="2" t="s">
        <v>260</v>
      </c>
      <c r="C1" s="2" t="s">
        <v>261</v>
      </c>
      <c r="D1" s="2" t="s">
        <v>2</v>
      </c>
      <c r="E1" s="2" t="s">
        <v>34</v>
      </c>
    </row>
    <row r="2" spans="1:5">
      <c r="A2" s="4" t="s">
        <v>85</v>
      </c>
      <c r="D2" s="5" t="n">
        <v>200000000</v>
      </c>
      <c r="E2" s="5" t="n">
        <v>200000000</v>
      </c>
    </row>
    <row r="3" spans="1:5">
      <c r="A3" s="4" t="s">
        <v>81</v>
      </c>
      <c r="D3" s="5" t="n">
        <v>50000000</v>
      </c>
      <c r="E3" s="5" t="n">
        <v>50000000</v>
      </c>
    </row>
    <row r="4" spans="1:5">
      <c r="A4" s="4" t="s">
        <v>262</v>
      </c>
    </row>
    <row r="5" spans="1:5">
      <c r="A5" s="4" t="s">
        <v>263</v>
      </c>
      <c r="B5" s="5" t="n">
        <v>38851369</v>
      </c>
    </row>
    <row r="6" spans="1:5">
      <c r="A6" s="4" t="s">
        <v>264</v>
      </c>
      <c r="B6" s="4" t="s">
        <v>265</v>
      </c>
    </row>
    <row r="7" spans="1:5">
      <c r="A7" s="4" t="s">
        <v>266</v>
      </c>
      <c r="B7" s="8" t="n">
        <v>6.46</v>
      </c>
    </row>
    <row r="8" spans="1:5">
      <c r="A8" s="4" t="s">
        <v>85</v>
      </c>
      <c r="C8" s="5" t="n">
        <v>200000000</v>
      </c>
    </row>
    <row r="9" spans="1:5">
      <c r="A9" s="4" t="s">
        <v>81</v>
      </c>
      <c r="C9" s="5" t="n">
        <v>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7</v>
      </c>
      <c r="B1" s="2" t="s">
        <v>1</v>
      </c>
    </row>
    <row r="2" spans="1:3">
      <c r="B2" s="2" t="s">
        <v>2</v>
      </c>
      <c r="C2" s="2" t="s">
        <v>91</v>
      </c>
    </row>
    <row r="3" spans="1:3">
      <c r="A3" s="3" t="s">
        <v>268</v>
      </c>
    </row>
    <row r="4" spans="1:3">
      <c r="A4" s="4" t="s">
        <v>269</v>
      </c>
      <c r="B4" s="6" t="n">
        <v>6566</v>
      </c>
      <c r="C4" s="6" t="n">
        <v>61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70</v>
      </c>
      <c r="B1" s="2" t="s">
        <v>90</v>
      </c>
      <c r="D1" s="2" t="s">
        <v>1</v>
      </c>
    </row>
    <row r="2" spans="1:6">
      <c r="B2" s="2" t="s">
        <v>2</v>
      </c>
      <c r="C2" s="2" t="s">
        <v>91</v>
      </c>
      <c r="D2" s="2" t="s">
        <v>2</v>
      </c>
      <c r="E2" s="2" t="s">
        <v>91</v>
      </c>
      <c r="F2" s="2" t="s">
        <v>34</v>
      </c>
    </row>
    <row r="3" spans="1:6">
      <c r="A3" s="3" t="s">
        <v>35</v>
      </c>
    </row>
    <row r="4" spans="1:6">
      <c r="A4" s="4" t="s">
        <v>55</v>
      </c>
      <c r="B4" s="6" t="n">
        <v>19278</v>
      </c>
      <c r="D4" s="6" t="n">
        <v>19278</v>
      </c>
      <c r="F4" s="6" t="n">
        <v>19719</v>
      </c>
    </row>
    <row r="5" spans="1:6">
      <c r="A5" s="3" t="s">
        <v>56</v>
      </c>
    </row>
    <row r="6" spans="1:6">
      <c r="A6" s="4" t="s">
        <v>64</v>
      </c>
      <c r="B6" s="5" t="n">
        <v>21768</v>
      </c>
      <c r="D6" s="5" t="n">
        <v>21768</v>
      </c>
      <c r="F6" s="5" t="n">
        <v>22256</v>
      </c>
    </row>
    <row r="7" spans="1:6">
      <c r="A7" s="4" t="s">
        <v>271</v>
      </c>
    </row>
    <row r="8" spans="1:6">
      <c r="A8" s="3" t="s">
        <v>272</v>
      </c>
    </row>
    <row r="9" spans="1:6">
      <c r="A9" s="4" t="s">
        <v>273</v>
      </c>
      <c r="B9" s="5" t="n">
        <v>100</v>
      </c>
      <c r="C9" s="6" t="n">
        <v>200</v>
      </c>
      <c r="D9" s="5" t="n">
        <v>300</v>
      </c>
      <c r="E9" s="6" t="n">
        <v>600</v>
      </c>
    </row>
    <row r="10" spans="1:6">
      <c r="A10" s="3" t="s">
        <v>35</v>
      </c>
    </row>
    <row r="11" spans="1:6">
      <c r="A11" s="4" t="s">
        <v>274</v>
      </c>
      <c r="B11" s="5" t="n">
        <v>10250</v>
      </c>
      <c r="D11" s="5" t="n">
        <v>10250</v>
      </c>
      <c r="F11" s="5" t="n">
        <v>10436</v>
      </c>
    </row>
    <row r="12" spans="1:6">
      <c r="A12" s="4" t="s">
        <v>53</v>
      </c>
      <c r="B12" s="5" t="n">
        <v>9028</v>
      </c>
      <c r="D12" s="5" t="n">
        <v>9028</v>
      </c>
      <c r="F12" s="5" t="n">
        <v>9283</v>
      </c>
    </row>
    <row r="13" spans="1:6">
      <c r="A13" s="4" t="s">
        <v>55</v>
      </c>
      <c r="B13" s="5" t="n">
        <v>19278</v>
      </c>
      <c r="D13" s="5" t="n">
        <v>19278</v>
      </c>
      <c r="F13" s="5" t="n">
        <v>19719</v>
      </c>
    </row>
    <row r="14" spans="1:6">
      <c r="A14" s="3" t="s">
        <v>56</v>
      </c>
    </row>
    <row r="15" spans="1:6">
      <c r="A15" s="4" t="s">
        <v>275</v>
      </c>
      <c r="B15" s="5" t="n">
        <v>13917</v>
      </c>
      <c r="D15" s="5" t="n">
        <v>13917</v>
      </c>
      <c r="F15" s="5" t="n">
        <v>14030</v>
      </c>
    </row>
    <row r="16" spans="1:6">
      <c r="A16" s="4" t="s">
        <v>62</v>
      </c>
      <c r="B16" s="5" t="n">
        <v>7851</v>
      </c>
      <c r="D16" s="5" t="n">
        <v>7851</v>
      </c>
      <c r="F16" s="5" t="n">
        <v>8226</v>
      </c>
    </row>
    <row r="17" spans="1:6">
      <c r="A17" s="4" t="s">
        <v>64</v>
      </c>
      <c r="B17" s="6" t="n">
        <v>21768</v>
      </c>
      <c r="D17" s="6" t="n">
        <v>21768</v>
      </c>
      <c r="F17" s="6" t="n">
        <v>222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4</v>
      </c>
    </row>
    <row r="2" spans="1:3">
      <c r="A2" s="3" t="s">
        <v>277</v>
      </c>
    </row>
    <row r="3" spans="1:3">
      <c r="A3" s="4" t="s">
        <v>278</v>
      </c>
      <c r="B3" s="6" t="n">
        <v>1855160</v>
      </c>
      <c r="C3" s="6" t="n">
        <v>1729755</v>
      </c>
    </row>
    <row r="4" spans="1:3">
      <c r="A4" s="4" t="s">
        <v>279</v>
      </c>
      <c r="B4" s="5" t="n">
        <v>37396</v>
      </c>
      <c r="C4" s="5" t="n">
        <v>13675</v>
      </c>
    </row>
    <row r="5" spans="1:3">
      <c r="A5" s="4" t="s">
        <v>280</v>
      </c>
      <c r="B5" s="5" t="n">
        <v>-8567</v>
      </c>
      <c r="C5" s="5" t="n">
        <v>-50048</v>
      </c>
    </row>
    <row r="6" spans="1:3">
      <c r="A6" s="4" t="s">
        <v>281</v>
      </c>
      <c r="B6" s="5" t="n">
        <v>1883989</v>
      </c>
      <c r="C6" s="5" t="n">
        <v>1693382</v>
      </c>
    </row>
    <row r="7" spans="1:3">
      <c r="A7" s="4" t="s">
        <v>282</v>
      </c>
    </row>
    <row r="8" spans="1:3">
      <c r="A8" s="3" t="s">
        <v>277</v>
      </c>
    </row>
    <row r="9" spans="1:3">
      <c r="A9" s="4" t="s">
        <v>278</v>
      </c>
      <c r="B9" s="5" t="n">
        <v>84377</v>
      </c>
      <c r="C9" s="5" t="n">
        <v>92219</v>
      </c>
    </row>
    <row r="10" spans="1:3">
      <c r="A10" s="4" t="s">
        <v>279</v>
      </c>
      <c r="B10" s="5" t="n">
        <v>901</v>
      </c>
      <c r="C10" s="5" t="n">
        <v>126</v>
      </c>
    </row>
    <row r="11" spans="1:3">
      <c r="A11" s="4" t="s">
        <v>280</v>
      </c>
      <c r="B11" s="5" t="n">
        <v>-191</v>
      </c>
      <c r="C11" s="5" t="n">
        <v>-2017</v>
      </c>
    </row>
    <row r="12" spans="1:3">
      <c r="A12" s="4" t="s">
        <v>281</v>
      </c>
      <c r="B12" s="5" t="n">
        <v>85087</v>
      </c>
      <c r="C12" s="5" t="n">
        <v>90328</v>
      </c>
    </row>
    <row r="13" spans="1:3">
      <c r="A13" s="4" t="s">
        <v>283</v>
      </c>
    </row>
    <row r="14" spans="1:3">
      <c r="A14" s="3" t="s">
        <v>277</v>
      </c>
    </row>
    <row r="15" spans="1:3">
      <c r="A15" s="4" t="s">
        <v>278</v>
      </c>
      <c r="B15" s="5" t="n">
        <v>473</v>
      </c>
    </row>
    <row r="16" spans="1:3">
      <c r="A16" s="4" t="s">
        <v>281</v>
      </c>
      <c r="B16" s="5" t="n">
        <v>473</v>
      </c>
    </row>
    <row r="17" spans="1:3">
      <c r="A17" s="4" t="s">
        <v>284</v>
      </c>
    </row>
    <row r="18" spans="1:3">
      <c r="A18" s="3" t="s">
        <v>277</v>
      </c>
    </row>
    <row r="19" spans="1:3">
      <c r="A19" s="4" t="s">
        <v>278</v>
      </c>
      <c r="B19" s="5" t="n">
        <v>1300218</v>
      </c>
      <c r="C19" s="5" t="n">
        <v>1231352</v>
      </c>
    </row>
    <row r="20" spans="1:3">
      <c r="A20" s="4" t="s">
        <v>279</v>
      </c>
      <c r="B20" s="5" t="n">
        <v>21985</v>
      </c>
      <c r="C20" s="5" t="n">
        <v>1216</v>
      </c>
    </row>
    <row r="21" spans="1:3">
      <c r="A21" s="4" t="s">
        <v>280</v>
      </c>
      <c r="B21" s="5" t="n">
        <v>-5838</v>
      </c>
      <c r="C21" s="5" t="n">
        <v>-40138</v>
      </c>
    </row>
    <row r="22" spans="1:3">
      <c r="A22" s="4" t="s">
        <v>281</v>
      </c>
      <c r="B22" s="5" t="n">
        <v>1316365</v>
      </c>
      <c r="C22" s="5" t="n">
        <v>1192430</v>
      </c>
    </row>
    <row r="23" spans="1:3">
      <c r="A23" s="4" t="s">
        <v>285</v>
      </c>
    </row>
    <row r="24" spans="1:3">
      <c r="A24" s="3" t="s">
        <v>277</v>
      </c>
    </row>
    <row r="25" spans="1:3">
      <c r="A25" s="4" t="s">
        <v>278</v>
      </c>
      <c r="B25" s="5" t="n">
        <v>8274</v>
      </c>
      <c r="C25" s="5" t="n">
        <v>6238</v>
      </c>
    </row>
    <row r="26" spans="1:3">
      <c r="A26" s="4" t="s">
        <v>279</v>
      </c>
      <c r="B26" s="5" t="n">
        <v>217</v>
      </c>
    </row>
    <row r="27" spans="1:3">
      <c r="A27" s="4" t="s">
        <v>280</v>
      </c>
      <c r="C27" s="5" t="n">
        <v>-153</v>
      </c>
    </row>
    <row r="28" spans="1:3">
      <c r="A28" s="4" t="s">
        <v>281</v>
      </c>
      <c r="B28" s="5" t="n">
        <v>8491</v>
      </c>
      <c r="C28" s="5" t="n">
        <v>6085</v>
      </c>
    </row>
    <row r="29" spans="1:3">
      <c r="A29" s="4" t="s">
        <v>286</v>
      </c>
    </row>
    <row r="30" spans="1:3">
      <c r="A30" s="3" t="s">
        <v>277</v>
      </c>
    </row>
    <row r="31" spans="1:3">
      <c r="A31" s="4" t="s">
        <v>278</v>
      </c>
      <c r="B31" s="5" t="n">
        <v>86573</v>
      </c>
      <c r="C31" s="5" t="n">
        <v>82603</v>
      </c>
    </row>
    <row r="32" spans="1:3">
      <c r="A32" s="4" t="s">
        <v>279</v>
      </c>
      <c r="B32" s="5" t="n">
        <v>1212</v>
      </c>
      <c r="C32" s="5" t="n">
        <v>1095</v>
      </c>
    </row>
    <row r="33" spans="1:3">
      <c r="A33" s="4" t="s">
        <v>280</v>
      </c>
      <c r="B33" s="5" t="n">
        <v>-231</v>
      </c>
      <c r="C33" s="5" t="n">
        <v>-117</v>
      </c>
    </row>
    <row r="34" spans="1:3">
      <c r="A34" s="4" t="s">
        <v>281</v>
      </c>
      <c r="B34" s="5" t="n">
        <v>87554</v>
      </c>
      <c r="C34" s="5" t="n">
        <v>83581</v>
      </c>
    </row>
    <row r="35" spans="1:3">
      <c r="A35" s="4" t="s">
        <v>287</v>
      </c>
    </row>
    <row r="36" spans="1:3">
      <c r="A36" s="3" t="s">
        <v>277</v>
      </c>
    </row>
    <row r="37" spans="1:3">
      <c r="A37" s="4" t="s">
        <v>278</v>
      </c>
      <c r="B37" s="5" t="n">
        <v>173538</v>
      </c>
      <c r="C37" s="5" t="n">
        <v>161421</v>
      </c>
    </row>
    <row r="38" spans="1:3">
      <c r="A38" s="4" t="s">
        <v>279</v>
      </c>
      <c r="B38" s="5" t="n">
        <v>212</v>
      </c>
      <c r="C38" s="5" t="n">
        <v>160</v>
      </c>
    </row>
    <row r="39" spans="1:3">
      <c r="A39" s="4" t="s">
        <v>280</v>
      </c>
      <c r="B39" s="5" t="n">
        <v>-1609</v>
      </c>
      <c r="C39" s="5" t="n">
        <v>-4668</v>
      </c>
    </row>
    <row r="40" spans="1:3">
      <c r="A40" s="4" t="s">
        <v>281</v>
      </c>
      <c r="B40" s="5" t="n">
        <v>172141</v>
      </c>
      <c r="C40" s="5" t="n">
        <v>156913</v>
      </c>
    </row>
    <row r="41" spans="1:3">
      <c r="A41" s="4" t="s">
        <v>288</v>
      </c>
    </row>
    <row r="42" spans="1:3">
      <c r="A42" s="3" t="s">
        <v>277</v>
      </c>
    </row>
    <row r="43" spans="1:3">
      <c r="A43" s="4" t="s">
        <v>278</v>
      </c>
      <c r="B43" s="5" t="n">
        <v>65174</v>
      </c>
      <c r="C43" s="5" t="n">
        <v>55980</v>
      </c>
    </row>
    <row r="44" spans="1:3">
      <c r="A44" s="4" t="s">
        <v>279</v>
      </c>
      <c r="B44" s="5" t="n">
        <v>1489</v>
      </c>
    </row>
    <row r="45" spans="1:3">
      <c r="A45" s="4" t="s">
        <v>280</v>
      </c>
      <c r="B45" s="5" t="n">
        <v>-102</v>
      </c>
      <c r="C45" s="5" t="n">
        <v>-2137</v>
      </c>
    </row>
    <row r="46" spans="1:3">
      <c r="A46" s="4" t="s">
        <v>281</v>
      </c>
      <c r="B46" s="5" t="n">
        <v>66561</v>
      </c>
      <c r="C46" s="5" t="n">
        <v>53843</v>
      </c>
    </row>
    <row r="47" spans="1:3">
      <c r="A47" s="4" t="s">
        <v>289</v>
      </c>
    </row>
    <row r="48" spans="1:3">
      <c r="A48" s="3" t="s">
        <v>277</v>
      </c>
    </row>
    <row r="49" spans="1:3">
      <c r="A49" s="4" t="s">
        <v>278</v>
      </c>
      <c r="B49" s="5" t="n">
        <v>66350</v>
      </c>
      <c r="C49" s="5" t="n">
        <v>68594</v>
      </c>
    </row>
    <row r="50" spans="1:3">
      <c r="A50" s="4" t="s">
        <v>279</v>
      </c>
      <c r="B50" s="5" t="n">
        <v>10916</v>
      </c>
      <c r="C50" s="5" t="n">
        <v>11078</v>
      </c>
    </row>
    <row r="51" spans="1:3">
      <c r="A51" s="4" t="s">
        <v>280</v>
      </c>
      <c r="B51" s="5" t="n">
        <v>-118</v>
      </c>
      <c r="C51" s="5" t="n">
        <v>-121</v>
      </c>
    </row>
    <row r="52" spans="1:3">
      <c r="A52" s="4" t="s">
        <v>281</v>
      </c>
      <c r="B52" s="5" t="n">
        <v>77148</v>
      </c>
      <c r="C52" s="5" t="n">
        <v>79551</v>
      </c>
    </row>
    <row r="53" spans="1:3">
      <c r="A53" s="4" t="s">
        <v>290</v>
      </c>
    </row>
    <row r="54" spans="1:3">
      <c r="A54" s="3" t="s">
        <v>277</v>
      </c>
    </row>
    <row r="55" spans="1:3">
      <c r="A55" s="4" t="s">
        <v>278</v>
      </c>
      <c r="B55" s="5" t="n">
        <v>70183</v>
      </c>
      <c r="C55" s="5" t="n">
        <v>31348</v>
      </c>
    </row>
    <row r="56" spans="1:3">
      <c r="A56" s="4" t="s">
        <v>279</v>
      </c>
      <c r="B56" s="5" t="n">
        <v>464</v>
      </c>
    </row>
    <row r="57" spans="1:3">
      <c r="A57" s="4" t="s">
        <v>280</v>
      </c>
      <c r="B57" s="5" t="n">
        <v>-478</v>
      </c>
      <c r="C57" s="5" t="n">
        <v>-697</v>
      </c>
    </row>
    <row r="58" spans="1:3">
      <c r="A58" s="4" t="s">
        <v>281</v>
      </c>
      <c r="B58" s="6" t="n">
        <v>70169</v>
      </c>
      <c r="C58" s="6" t="n">
        <v>30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1"/>
    <col customWidth="1" max="6" min="6" width="29"/>
  </cols>
  <sheetData>
    <row r="1" spans="1:6">
      <c r="A1" s="1" t="s">
        <v>291</v>
      </c>
      <c r="B1" s="2" t="s">
        <v>90</v>
      </c>
      <c r="D1" s="2" t="s">
        <v>1</v>
      </c>
    </row>
    <row r="2" spans="1:6">
      <c r="B2" s="2" t="s">
        <v>292</v>
      </c>
      <c r="C2" s="2" t="s">
        <v>293</v>
      </c>
      <c r="D2" s="2" t="s">
        <v>292</v>
      </c>
      <c r="E2" s="2" t="s">
        <v>293</v>
      </c>
      <c r="F2" s="2" t="s">
        <v>294</v>
      </c>
    </row>
    <row r="3" spans="1:6">
      <c r="A3" s="3" t="s">
        <v>281</v>
      </c>
    </row>
    <row r="4" spans="1:6">
      <c r="A4" s="4" t="s">
        <v>295</v>
      </c>
      <c r="B4" s="6" t="n">
        <v>248619</v>
      </c>
      <c r="D4" s="6" t="n">
        <v>248619</v>
      </c>
      <c r="F4" s="6" t="n">
        <v>601135</v>
      </c>
    </row>
    <row r="5" spans="1:6">
      <c r="A5" s="4" t="s">
        <v>296</v>
      </c>
      <c r="B5" s="5" t="n">
        <v>297851</v>
      </c>
      <c r="D5" s="5" t="n">
        <v>297851</v>
      </c>
      <c r="F5" s="5" t="n">
        <v>850337</v>
      </c>
    </row>
    <row r="6" spans="1:6">
      <c r="A6" s="4" t="s">
        <v>297</v>
      </c>
      <c r="B6" s="5" t="n">
        <v>546470</v>
      </c>
      <c r="D6" s="5" t="n">
        <v>546470</v>
      </c>
      <c r="F6" s="5" t="n">
        <v>1451472</v>
      </c>
    </row>
    <row r="7" spans="1:6">
      <c r="A7" s="3" t="s">
        <v>298</v>
      </c>
    </row>
    <row r="8" spans="1:6">
      <c r="A8" s="4" t="s">
        <v>295</v>
      </c>
      <c r="B8" s="5" t="n">
        <v>-2730</v>
      </c>
      <c r="D8" s="5" t="n">
        <v>-2730</v>
      </c>
      <c r="F8" s="5" t="n">
        <v>-15578</v>
      </c>
    </row>
    <row r="9" spans="1:6">
      <c r="A9" s="4" t="s">
        <v>296</v>
      </c>
      <c r="B9" s="5" t="n">
        <v>-5837</v>
      </c>
      <c r="D9" s="5" t="n">
        <v>-5837</v>
      </c>
      <c r="F9" s="5" t="n">
        <v>-34470</v>
      </c>
    </row>
    <row r="10" spans="1:6">
      <c r="A10" s="4" t="s">
        <v>299</v>
      </c>
      <c r="B10" s="6" t="n">
        <v>-8567</v>
      </c>
      <c r="D10" s="6" t="n">
        <v>-8567</v>
      </c>
      <c r="F10" s="6" t="n">
        <v>-50048</v>
      </c>
    </row>
    <row r="11" spans="1:6">
      <c r="A11" s="4" t="s">
        <v>300</v>
      </c>
      <c r="B11" s="5" t="n">
        <v>412</v>
      </c>
      <c r="D11" s="5" t="n">
        <v>412</v>
      </c>
      <c r="F11" s="5" t="n">
        <v>708</v>
      </c>
    </row>
    <row r="12" spans="1:6">
      <c r="A12" s="4" t="s">
        <v>301</v>
      </c>
      <c r="B12" s="6" t="n">
        <v>0</v>
      </c>
      <c r="C12" s="6" t="n">
        <v>0</v>
      </c>
      <c r="D12" s="6" t="n">
        <v>0</v>
      </c>
      <c r="E12" s="6" t="n">
        <v>0</v>
      </c>
    </row>
    <row r="13" spans="1:6">
      <c r="A13" s="4" t="s">
        <v>282</v>
      </c>
    </row>
    <row r="14" spans="1:6">
      <c r="A14" s="3" t="s">
        <v>281</v>
      </c>
    </row>
    <row r="15" spans="1:6">
      <c r="A15" s="4" t="s">
        <v>295</v>
      </c>
      <c r="B15" s="5" t="n">
        <v>2499</v>
      </c>
      <c r="D15" s="5" t="n">
        <v>2499</v>
      </c>
      <c r="F15" s="6" t="n">
        <v>8263</v>
      </c>
    </row>
    <row r="16" spans="1:6">
      <c r="A16" s="4" t="s">
        <v>296</v>
      </c>
      <c r="B16" s="5" t="n">
        <v>41771</v>
      </c>
      <c r="D16" s="5" t="n">
        <v>41771</v>
      </c>
      <c r="F16" s="5" t="n">
        <v>69727</v>
      </c>
    </row>
    <row r="17" spans="1:6">
      <c r="A17" s="4" t="s">
        <v>297</v>
      </c>
      <c r="B17" s="5" t="n">
        <v>44270</v>
      </c>
      <c r="D17" s="5" t="n">
        <v>44270</v>
      </c>
      <c r="F17" s="5" t="n">
        <v>77990</v>
      </c>
    </row>
    <row r="18" spans="1:6">
      <c r="A18" s="3" t="s">
        <v>298</v>
      </c>
    </row>
    <row r="19" spans="1:6">
      <c r="A19" s="4" t="s">
        <v>295</v>
      </c>
      <c r="B19" s="5" t="n">
        <v>-5</v>
      </c>
      <c r="D19" s="5" t="n">
        <v>-5</v>
      </c>
      <c r="F19" s="5" t="n">
        <v>-82</v>
      </c>
    </row>
    <row r="20" spans="1:6">
      <c r="A20" s="4" t="s">
        <v>296</v>
      </c>
      <c r="B20" s="5" t="n">
        <v>-186</v>
      </c>
      <c r="D20" s="5" t="n">
        <v>-186</v>
      </c>
      <c r="F20" s="5" t="n">
        <v>-1935</v>
      </c>
    </row>
    <row r="21" spans="1:6">
      <c r="A21" s="4" t="s">
        <v>299</v>
      </c>
      <c r="B21" s="5" t="n">
        <v>-191</v>
      </c>
      <c r="D21" s="5" t="n">
        <v>-191</v>
      </c>
      <c r="F21" s="5" t="n">
        <v>-2017</v>
      </c>
    </row>
    <row r="22" spans="1:6">
      <c r="A22" s="4" t="s">
        <v>284</v>
      </c>
    </row>
    <row r="23" spans="1:6">
      <c r="A23" s="3" t="s">
        <v>281</v>
      </c>
    </row>
    <row r="24" spans="1:6">
      <c r="A24" s="4" t="s">
        <v>295</v>
      </c>
      <c r="B24" s="5" t="n">
        <v>119250</v>
      </c>
      <c r="D24" s="5" t="n">
        <v>119250</v>
      </c>
      <c r="F24" s="5" t="n">
        <v>393931</v>
      </c>
    </row>
    <row r="25" spans="1:6">
      <c r="A25" s="4" t="s">
        <v>296</v>
      </c>
      <c r="B25" s="5" t="n">
        <v>179264</v>
      </c>
      <c r="D25" s="5" t="n">
        <v>179264</v>
      </c>
      <c r="F25" s="5" t="n">
        <v>710482</v>
      </c>
    </row>
    <row r="26" spans="1:6">
      <c r="A26" s="4" t="s">
        <v>297</v>
      </c>
      <c r="B26" s="5" t="n">
        <v>298514</v>
      </c>
      <c r="D26" s="5" t="n">
        <v>298514</v>
      </c>
      <c r="F26" s="5" t="n">
        <v>1104413</v>
      </c>
    </row>
    <row r="27" spans="1:6">
      <c r="A27" s="3" t="s">
        <v>298</v>
      </c>
    </row>
    <row r="28" spans="1:6">
      <c r="A28" s="4" t="s">
        <v>295</v>
      </c>
      <c r="B28" s="5" t="n">
        <v>-1646</v>
      </c>
      <c r="D28" s="5" t="n">
        <v>-1646</v>
      </c>
      <c r="F28" s="5" t="n">
        <v>-10241</v>
      </c>
    </row>
    <row r="29" spans="1:6">
      <c r="A29" s="4" t="s">
        <v>296</v>
      </c>
      <c r="B29" s="5" t="n">
        <v>-4192</v>
      </c>
      <c r="D29" s="5" t="n">
        <v>-4192</v>
      </c>
      <c r="F29" s="5" t="n">
        <v>-29897</v>
      </c>
    </row>
    <row r="30" spans="1:6">
      <c r="A30" s="4" t="s">
        <v>299</v>
      </c>
      <c r="B30" s="5" t="n">
        <v>-5838</v>
      </c>
      <c r="D30" s="5" t="n">
        <v>-5838</v>
      </c>
      <c r="F30" s="5" t="n">
        <v>-40138</v>
      </c>
    </row>
    <row r="31" spans="1:6">
      <c r="A31" s="4" t="s">
        <v>285</v>
      </c>
    </row>
    <row r="32" spans="1:6">
      <c r="A32" s="3" t="s">
        <v>281</v>
      </c>
    </row>
    <row r="33" spans="1:6">
      <c r="A33" s="4" t="s">
        <v>296</v>
      </c>
      <c r="F33" s="5" t="n">
        <v>6085</v>
      </c>
    </row>
    <row r="34" spans="1:6">
      <c r="A34" s="4" t="s">
        <v>297</v>
      </c>
      <c r="F34" s="5" t="n">
        <v>6085</v>
      </c>
    </row>
    <row r="35" spans="1:6">
      <c r="A35" s="3" t="s">
        <v>298</v>
      </c>
    </row>
    <row r="36" spans="1:6">
      <c r="A36" s="4" t="s">
        <v>296</v>
      </c>
      <c r="F36" s="5" t="n">
        <v>-153</v>
      </c>
    </row>
    <row r="37" spans="1:6">
      <c r="A37" s="4" t="s">
        <v>299</v>
      </c>
      <c r="F37" s="5" t="n">
        <v>-153</v>
      </c>
    </row>
    <row r="38" spans="1:6">
      <c r="A38" s="4" t="s">
        <v>286</v>
      </c>
    </row>
    <row r="39" spans="1:6">
      <c r="A39" s="3" t="s">
        <v>281</v>
      </c>
    </row>
    <row r="40" spans="1:6">
      <c r="A40" s="4" t="s">
        <v>295</v>
      </c>
      <c r="B40" s="5" t="n">
        <v>30311</v>
      </c>
      <c r="D40" s="5" t="n">
        <v>30311</v>
      </c>
      <c r="F40" s="5" t="n">
        <v>25258</v>
      </c>
    </row>
    <row r="41" spans="1:6">
      <c r="A41" s="4" t="s">
        <v>296</v>
      </c>
      <c r="B41" s="5" t="n">
        <v>2795</v>
      </c>
      <c r="D41" s="5" t="n">
        <v>2795</v>
      </c>
      <c r="F41" s="5" t="n">
        <v>4249</v>
      </c>
    </row>
    <row r="42" spans="1:6">
      <c r="A42" s="4" t="s">
        <v>297</v>
      </c>
      <c r="B42" s="5" t="n">
        <v>33106</v>
      </c>
      <c r="D42" s="5" t="n">
        <v>33106</v>
      </c>
      <c r="F42" s="5" t="n">
        <v>29507</v>
      </c>
    </row>
    <row r="43" spans="1:6">
      <c r="A43" s="3" t="s">
        <v>298</v>
      </c>
    </row>
    <row r="44" spans="1:6">
      <c r="A44" s="4" t="s">
        <v>295</v>
      </c>
      <c r="B44" s="5" t="n">
        <v>-208</v>
      </c>
      <c r="D44" s="5" t="n">
        <v>-208</v>
      </c>
      <c r="F44" s="5" t="n">
        <v>-61</v>
      </c>
    </row>
    <row r="45" spans="1:6">
      <c r="A45" s="4" t="s">
        <v>296</v>
      </c>
      <c r="B45" s="5" t="n">
        <v>-23</v>
      </c>
      <c r="D45" s="5" t="n">
        <v>-23</v>
      </c>
      <c r="F45" s="5" t="n">
        <v>-56</v>
      </c>
    </row>
    <row r="46" spans="1:6">
      <c r="A46" s="4" t="s">
        <v>299</v>
      </c>
      <c r="B46" s="5" t="n">
        <v>-231</v>
      </c>
      <c r="D46" s="5" t="n">
        <v>-231</v>
      </c>
      <c r="F46" s="5" t="n">
        <v>-117</v>
      </c>
    </row>
    <row r="47" spans="1:6">
      <c r="A47" s="4" t="s">
        <v>287</v>
      </c>
    </row>
    <row r="48" spans="1:6">
      <c r="A48" s="3" t="s">
        <v>281</v>
      </c>
    </row>
    <row r="49" spans="1:6">
      <c r="A49" s="4" t="s">
        <v>295</v>
      </c>
      <c r="B49" s="5" t="n">
        <v>81999</v>
      </c>
      <c r="D49" s="5" t="n">
        <v>81999</v>
      </c>
      <c r="F49" s="5" t="n">
        <v>146004</v>
      </c>
    </row>
    <row r="50" spans="1:6">
      <c r="A50" s="4" t="s">
        <v>296</v>
      </c>
      <c r="B50" s="5" t="n">
        <v>56217</v>
      </c>
      <c r="D50" s="5" t="n">
        <v>56217</v>
      </c>
    </row>
    <row r="51" spans="1:6">
      <c r="A51" s="4" t="s">
        <v>297</v>
      </c>
      <c r="B51" s="5" t="n">
        <v>138216</v>
      </c>
      <c r="D51" s="5" t="n">
        <v>138216</v>
      </c>
      <c r="F51" s="5" t="n">
        <v>146004</v>
      </c>
    </row>
    <row r="52" spans="1:6">
      <c r="A52" s="3" t="s">
        <v>298</v>
      </c>
    </row>
    <row r="53" spans="1:6">
      <c r="A53" s="4" t="s">
        <v>295</v>
      </c>
      <c r="B53" s="5" t="n">
        <v>-552</v>
      </c>
      <c r="D53" s="5" t="n">
        <v>-552</v>
      </c>
      <c r="F53" s="5" t="n">
        <v>-4668</v>
      </c>
    </row>
    <row r="54" spans="1:6">
      <c r="A54" s="4" t="s">
        <v>296</v>
      </c>
      <c r="B54" s="5" t="n">
        <v>-1057</v>
      </c>
      <c r="D54" s="5" t="n">
        <v>-1057</v>
      </c>
    </row>
    <row r="55" spans="1:6">
      <c r="A55" s="4" t="s">
        <v>299</v>
      </c>
      <c r="B55" s="5" t="n">
        <v>-1609</v>
      </c>
      <c r="D55" s="5" t="n">
        <v>-1609</v>
      </c>
      <c r="F55" s="5" t="n">
        <v>-4668</v>
      </c>
    </row>
    <row r="56" spans="1:6">
      <c r="A56" s="4" t="s">
        <v>288</v>
      </c>
    </row>
    <row r="57" spans="1:6">
      <c r="A57" s="3" t="s">
        <v>281</v>
      </c>
    </row>
    <row r="58" spans="1:6">
      <c r="A58" s="4" t="s">
        <v>295</v>
      </c>
      <c r="B58" s="5" t="n">
        <v>1000</v>
      </c>
      <c r="D58" s="5" t="n">
        <v>1000</v>
      </c>
    </row>
    <row r="59" spans="1:6">
      <c r="A59" s="4" t="s">
        <v>296</v>
      </c>
      <c r="B59" s="5" t="n">
        <v>9611</v>
      </c>
      <c r="D59" s="5" t="n">
        <v>9611</v>
      </c>
      <c r="F59" s="5" t="n">
        <v>53843</v>
      </c>
    </row>
    <row r="60" spans="1:6">
      <c r="A60" s="4" t="s">
        <v>297</v>
      </c>
      <c r="B60" s="5" t="n">
        <v>10611</v>
      </c>
      <c r="D60" s="5" t="n">
        <v>10611</v>
      </c>
      <c r="F60" s="5" t="n">
        <v>53843</v>
      </c>
    </row>
    <row r="61" spans="1:6">
      <c r="A61" s="3" t="s">
        <v>298</v>
      </c>
    </row>
    <row r="62" spans="1:6">
      <c r="A62" s="4" t="s">
        <v>296</v>
      </c>
      <c r="B62" s="5" t="n">
        <v>-102</v>
      </c>
      <c r="D62" s="5" t="n">
        <v>-102</v>
      </c>
      <c r="F62" s="5" t="n">
        <v>-2137</v>
      </c>
    </row>
    <row r="63" spans="1:6">
      <c r="A63" s="4" t="s">
        <v>299</v>
      </c>
      <c r="B63" s="5" t="n">
        <v>-102</v>
      </c>
      <c r="D63" s="5" t="n">
        <v>-102</v>
      </c>
      <c r="F63" s="5" t="n">
        <v>-2137</v>
      </c>
    </row>
    <row r="64" spans="1:6">
      <c r="A64" s="4" t="s">
        <v>289</v>
      </c>
    </row>
    <row r="65" spans="1:6">
      <c r="A65" s="3" t="s">
        <v>281</v>
      </c>
    </row>
    <row r="66" spans="1:6">
      <c r="A66" s="4" t="s">
        <v>295</v>
      </c>
      <c r="B66" s="5" t="n">
        <v>1104</v>
      </c>
      <c r="D66" s="5" t="n">
        <v>1104</v>
      </c>
      <c r="F66" s="5" t="n">
        <v>529</v>
      </c>
    </row>
    <row r="67" spans="1:6">
      <c r="A67" s="4" t="s">
        <v>296</v>
      </c>
      <c r="B67" s="5" t="n">
        <v>2703</v>
      </c>
      <c r="D67" s="5" t="n">
        <v>2703</v>
      </c>
      <c r="F67" s="5" t="n">
        <v>2449</v>
      </c>
    </row>
    <row r="68" spans="1:6">
      <c r="A68" s="4" t="s">
        <v>297</v>
      </c>
      <c r="B68" s="5" t="n">
        <v>3807</v>
      </c>
      <c r="D68" s="5" t="n">
        <v>3807</v>
      </c>
      <c r="F68" s="5" t="n">
        <v>2978</v>
      </c>
    </row>
    <row r="69" spans="1:6">
      <c r="A69" s="3" t="s">
        <v>298</v>
      </c>
    </row>
    <row r="70" spans="1:6">
      <c r="A70" s="4" t="s">
        <v>295</v>
      </c>
      <c r="B70" s="5" t="n">
        <v>-11</v>
      </c>
      <c r="D70" s="5" t="n">
        <v>-11</v>
      </c>
      <c r="F70" s="5" t="n">
        <v>-13</v>
      </c>
    </row>
    <row r="71" spans="1:6">
      <c r="A71" s="4" t="s">
        <v>296</v>
      </c>
      <c r="B71" s="5" t="n">
        <v>-107</v>
      </c>
      <c r="D71" s="5" t="n">
        <v>-107</v>
      </c>
      <c r="F71" s="5" t="n">
        <v>-108</v>
      </c>
    </row>
    <row r="72" spans="1:6">
      <c r="A72" s="4" t="s">
        <v>299</v>
      </c>
      <c r="B72" s="5" t="n">
        <v>-118</v>
      </c>
      <c r="D72" s="5" t="n">
        <v>-118</v>
      </c>
      <c r="F72" s="5" t="n">
        <v>-121</v>
      </c>
    </row>
    <row r="73" spans="1:6">
      <c r="A73" s="4" t="s">
        <v>290</v>
      </c>
    </row>
    <row r="74" spans="1:6">
      <c r="A74" s="3" t="s">
        <v>281</v>
      </c>
    </row>
    <row r="75" spans="1:6">
      <c r="A75" s="4" t="s">
        <v>295</v>
      </c>
      <c r="B75" s="5" t="n">
        <v>12456</v>
      </c>
      <c r="D75" s="5" t="n">
        <v>12456</v>
      </c>
      <c r="F75" s="5" t="n">
        <v>27150</v>
      </c>
    </row>
    <row r="76" spans="1:6">
      <c r="A76" s="4" t="s">
        <v>296</v>
      </c>
      <c r="B76" s="5" t="n">
        <v>5490</v>
      </c>
      <c r="D76" s="5" t="n">
        <v>5490</v>
      </c>
      <c r="F76" s="5" t="n">
        <v>3502</v>
      </c>
    </row>
    <row r="77" spans="1:6">
      <c r="A77" s="4" t="s">
        <v>297</v>
      </c>
      <c r="B77" s="5" t="n">
        <v>17946</v>
      </c>
      <c r="D77" s="5" t="n">
        <v>17946</v>
      </c>
      <c r="F77" s="5" t="n">
        <v>30652</v>
      </c>
    </row>
    <row r="78" spans="1:6">
      <c r="A78" s="3" t="s">
        <v>298</v>
      </c>
    </row>
    <row r="79" spans="1:6">
      <c r="A79" s="4" t="s">
        <v>295</v>
      </c>
      <c r="B79" s="5" t="n">
        <v>-308</v>
      </c>
      <c r="D79" s="5" t="n">
        <v>-308</v>
      </c>
      <c r="F79" s="5" t="n">
        <v>-513</v>
      </c>
    </row>
    <row r="80" spans="1:6">
      <c r="A80" s="4" t="s">
        <v>296</v>
      </c>
      <c r="B80" s="5" t="n">
        <v>-170</v>
      </c>
      <c r="D80" s="5" t="n">
        <v>-170</v>
      </c>
      <c r="F80" s="5" t="n">
        <v>-184</v>
      </c>
    </row>
    <row r="81" spans="1:6">
      <c r="A81" s="4" t="s">
        <v>299</v>
      </c>
      <c r="B81" s="6" t="n">
        <v>-478</v>
      </c>
      <c r="D81" s="6" t="n">
        <v>-478</v>
      </c>
      <c r="F81" s="6" t="n">
        <v>-6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6" t="n">
        <v>85287</v>
      </c>
    </row>
    <row r="4" spans="1:2">
      <c r="A4" s="4" t="s">
        <v>306</v>
      </c>
      <c r="B4" s="5" t="n">
        <v>724384</v>
      </c>
    </row>
    <row r="5" spans="1:2">
      <c r="A5" s="4" t="s">
        <v>307</v>
      </c>
      <c r="B5" s="5" t="n">
        <v>499428</v>
      </c>
    </row>
    <row r="6" spans="1:2">
      <c r="A6" s="4" t="s">
        <v>308</v>
      </c>
      <c r="B6" s="5" t="n">
        <v>84243</v>
      </c>
    </row>
    <row r="7" spans="1:2">
      <c r="A7" s="4" t="s">
        <v>304</v>
      </c>
      <c r="B7" s="5" t="n">
        <v>1393342</v>
      </c>
    </row>
    <row r="8" spans="1:2">
      <c r="A8" s="3" t="s">
        <v>281</v>
      </c>
    </row>
    <row r="9" spans="1:2">
      <c r="A9" s="4" t="s">
        <v>305</v>
      </c>
      <c r="B9" s="5" t="n">
        <v>85352</v>
      </c>
    </row>
    <row r="10" spans="1:2">
      <c r="A10" s="4" t="s">
        <v>306</v>
      </c>
      <c r="B10" s="5" t="n">
        <v>731504</v>
      </c>
    </row>
    <row r="11" spans="1:2">
      <c r="A11" s="4" t="s">
        <v>307</v>
      </c>
      <c r="B11" s="5" t="n">
        <v>510299</v>
      </c>
    </row>
    <row r="12" spans="1:2">
      <c r="A12" s="4" t="s">
        <v>308</v>
      </c>
      <c r="B12" s="5" t="n">
        <v>83261</v>
      </c>
    </row>
    <row r="13" spans="1:2">
      <c r="A13" s="4" t="s">
        <v>281</v>
      </c>
      <c r="B13" s="5" t="n">
        <v>1410416</v>
      </c>
    </row>
    <row r="14" spans="1:2">
      <c r="A14" s="4" t="s">
        <v>309</v>
      </c>
      <c r="B14" s="5" t="n">
        <v>1855160</v>
      </c>
    </row>
    <row r="15" spans="1:2">
      <c r="A15" s="4" t="s">
        <v>310</v>
      </c>
      <c r="B15" s="5" t="n">
        <v>1883989</v>
      </c>
    </row>
    <row r="16" spans="1:2">
      <c r="A16" s="4" t="s">
        <v>286</v>
      </c>
    </row>
    <row r="17" spans="1:2">
      <c r="A17" s="3" t="s">
        <v>281</v>
      </c>
    </row>
    <row r="18" spans="1:2">
      <c r="A18" s="4" t="s">
        <v>309</v>
      </c>
      <c r="B18" s="5" t="n">
        <v>86573</v>
      </c>
    </row>
    <row r="19" spans="1:2">
      <c r="A19" s="4" t="s">
        <v>310</v>
      </c>
      <c r="B19" s="5" t="n">
        <v>87554</v>
      </c>
    </row>
    <row r="20" spans="1:2">
      <c r="A20" s="4" t="s">
        <v>287</v>
      </c>
    </row>
    <row r="21" spans="1:2">
      <c r="A21" s="3" t="s">
        <v>281</v>
      </c>
    </row>
    <row r="22" spans="1:2">
      <c r="A22" s="4" t="s">
        <v>309</v>
      </c>
      <c r="B22" s="5" t="n">
        <v>173538</v>
      </c>
    </row>
    <row r="23" spans="1:2">
      <c r="A23" s="4" t="s">
        <v>310</v>
      </c>
      <c r="B23" s="5" t="n">
        <v>172141</v>
      </c>
    </row>
    <row r="24" spans="1:2">
      <c r="A24" s="4" t="s">
        <v>288</v>
      </c>
    </row>
    <row r="25" spans="1:2">
      <c r="A25" s="3" t="s">
        <v>281</v>
      </c>
    </row>
    <row r="26" spans="1:2">
      <c r="A26" s="4" t="s">
        <v>309</v>
      </c>
      <c r="B26" s="5" t="n">
        <v>65174</v>
      </c>
    </row>
    <row r="27" spans="1:2">
      <c r="A27" s="4" t="s">
        <v>310</v>
      </c>
      <c r="B27" s="5" t="n">
        <v>66561</v>
      </c>
    </row>
    <row r="28" spans="1:2">
      <c r="A28" s="4" t="s">
        <v>289</v>
      </c>
    </row>
    <row r="29" spans="1:2">
      <c r="A29" s="3" t="s">
        <v>281</v>
      </c>
    </row>
    <row r="30" spans="1:2">
      <c r="A30" s="4" t="s">
        <v>309</v>
      </c>
      <c r="B30" s="5" t="n">
        <v>66350</v>
      </c>
    </row>
    <row r="31" spans="1:2">
      <c r="A31" s="4" t="s">
        <v>310</v>
      </c>
      <c r="B31" s="5" t="n">
        <v>77148</v>
      </c>
    </row>
    <row r="32" spans="1:2">
      <c r="A32" s="4" t="s">
        <v>290</v>
      </c>
    </row>
    <row r="33" spans="1:2">
      <c r="A33" s="3" t="s">
        <v>281</v>
      </c>
    </row>
    <row r="34" spans="1:2">
      <c r="A34" s="4" t="s">
        <v>309</v>
      </c>
      <c r="B34" s="5" t="n">
        <v>70183</v>
      </c>
    </row>
    <row r="35" spans="1:2">
      <c r="A35" s="4" t="s">
        <v>310</v>
      </c>
      <c r="B35" s="6" t="n">
        <v>701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34</v>
      </c>
    </row>
    <row r="3" spans="1:3">
      <c r="A3" s="3" t="s">
        <v>196</v>
      </c>
    </row>
    <row r="4" spans="1:3">
      <c r="A4" s="4" t="s">
        <v>312</v>
      </c>
      <c r="B4" s="6" t="n">
        <v>62351</v>
      </c>
      <c r="C4" s="6" t="n">
        <v>53432</v>
      </c>
    </row>
    <row r="5" spans="1:3">
      <c r="A5" s="4" t="s">
        <v>313</v>
      </c>
      <c r="B5" s="4" t="s">
        <v>314</v>
      </c>
    </row>
    <row r="6" spans="1:3">
      <c r="A6" s="4" t="s">
        <v>315</v>
      </c>
      <c r="B6" s="4" t="s">
        <v>316</v>
      </c>
    </row>
    <row r="7" spans="1:3">
      <c r="A7" s="4" t="s">
        <v>317</v>
      </c>
    </row>
    <row r="8" spans="1:3">
      <c r="A8" s="3" t="s">
        <v>196</v>
      </c>
    </row>
    <row r="9" spans="1:3">
      <c r="A9" s="4" t="s">
        <v>312</v>
      </c>
      <c r="B9" s="6" t="n">
        <v>3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35032</v>
      </c>
      <c r="C4" s="6" t="n">
        <v>222555</v>
      </c>
      <c r="D4" s="6" t="n">
        <v>490870</v>
      </c>
      <c r="E4" s="6" t="n">
        <v>471975</v>
      </c>
    </row>
    <row r="5" spans="1:5">
      <c r="A5" s="4" t="s">
        <v>94</v>
      </c>
      <c r="B5" s="5" t="n">
        <v>202480</v>
      </c>
      <c r="C5" s="5" t="n">
        <v>183123</v>
      </c>
      <c r="D5" s="5" t="n">
        <v>398088</v>
      </c>
      <c r="E5" s="5" t="n">
        <v>350579</v>
      </c>
    </row>
    <row r="6" spans="1:5">
      <c r="A6" s="4" t="s">
        <v>95</v>
      </c>
      <c r="B6" s="5" t="n">
        <v>17398</v>
      </c>
      <c r="C6" s="5" t="n">
        <v>15548</v>
      </c>
      <c r="D6" s="5" t="n">
        <v>34556</v>
      </c>
      <c r="E6" s="5" t="n">
        <v>29257</v>
      </c>
    </row>
    <row r="7" spans="1:5">
      <c r="A7" s="4" t="s">
        <v>96</v>
      </c>
      <c r="B7" s="5" t="n">
        <v>137</v>
      </c>
      <c r="C7" s="5" t="n">
        <v>686</v>
      </c>
      <c r="D7" s="5" t="n">
        <v>250</v>
      </c>
      <c r="E7" s="5" t="n">
        <v>399</v>
      </c>
    </row>
    <row r="8" spans="1:5">
      <c r="A8" s="4" t="s">
        <v>97</v>
      </c>
      <c r="B8" s="5" t="n">
        <v>97</v>
      </c>
      <c r="C8" s="5" t="n">
        <v>168</v>
      </c>
      <c r="D8" s="5" t="n">
        <v>190</v>
      </c>
      <c r="E8" s="5" t="n">
        <v>336</v>
      </c>
    </row>
    <row r="9" spans="1:5">
      <c r="A9" s="4" t="s">
        <v>98</v>
      </c>
      <c r="B9" s="5" t="n">
        <v>220112</v>
      </c>
      <c r="C9" s="5" t="n">
        <v>199525</v>
      </c>
      <c r="D9" s="5" t="n">
        <v>433084</v>
      </c>
      <c r="E9" s="5" t="n">
        <v>380571</v>
      </c>
    </row>
    <row r="10" spans="1:5">
      <c r="A10" s="3" t="s">
        <v>99</v>
      </c>
    </row>
    <row r="11" spans="1:5">
      <c r="A11" s="4" t="s">
        <v>100</v>
      </c>
      <c r="B11" s="5" t="n">
        <v>127115</v>
      </c>
      <c r="C11" s="5" t="n">
        <v>109933</v>
      </c>
      <c r="D11" s="5" t="n">
        <v>245448</v>
      </c>
      <c r="E11" s="5" t="n">
        <v>211787</v>
      </c>
    </row>
    <row r="12" spans="1:5">
      <c r="A12" s="4" t="s">
        <v>101</v>
      </c>
      <c r="B12" s="5" t="n">
        <v>45533</v>
      </c>
      <c r="C12" s="5" t="n">
        <v>43253</v>
      </c>
      <c r="D12" s="5" t="n">
        <v>92106</v>
      </c>
      <c r="E12" s="5" t="n">
        <v>81624</v>
      </c>
    </row>
    <row r="13" spans="1:5">
      <c r="A13" s="4" t="s">
        <v>102</v>
      </c>
      <c r="B13" s="5" t="n">
        <v>26028</v>
      </c>
      <c r="C13" s="5" t="n">
        <v>24880</v>
      </c>
      <c r="D13" s="5" t="n">
        <v>53222</v>
      </c>
      <c r="E13" s="5" t="n">
        <v>50102</v>
      </c>
    </row>
    <row r="14" spans="1:5">
      <c r="A14" s="4" t="s">
        <v>103</v>
      </c>
      <c r="B14" s="5" t="n">
        <v>3147</v>
      </c>
      <c r="C14" s="5" t="n">
        <v>3084</v>
      </c>
      <c r="D14" s="5" t="n">
        <v>6509</v>
      </c>
      <c r="E14" s="5" t="n">
        <v>6115</v>
      </c>
    </row>
    <row r="15" spans="1:5">
      <c r="A15" s="4" t="s">
        <v>104</v>
      </c>
      <c r="B15" s="5" t="n">
        <v>7170</v>
      </c>
      <c r="D15" s="5" t="n">
        <v>7170</v>
      </c>
    </row>
    <row r="16" spans="1:5">
      <c r="A16" s="4" t="s">
        <v>105</v>
      </c>
      <c r="B16" s="5" t="n">
        <v>208993</v>
      </c>
      <c r="C16" s="5" t="n">
        <v>181150</v>
      </c>
      <c r="D16" s="5" t="n">
        <v>404455</v>
      </c>
      <c r="E16" s="5" t="n">
        <v>349628</v>
      </c>
    </row>
    <row r="17" spans="1:5">
      <c r="A17" s="4" t="s">
        <v>106</v>
      </c>
      <c r="B17" s="5" t="n">
        <v>11119</v>
      </c>
      <c r="C17" s="5" t="n">
        <v>18375</v>
      </c>
      <c r="D17" s="5" t="n">
        <v>28629</v>
      </c>
      <c r="E17" s="5" t="n">
        <v>30943</v>
      </c>
    </row>
    <row r="18" spans="1:5">
      <c r="A18" s="3" t="s">
        <v>107</v>
      </c>
    </row>
    <row r="19" spans="1:5">
      <c r="A19" s="4" t="s">
        <v>108</v>
      </c>
      <c r="B19" s="5" t="n">
        <v>82</v>
      </c>
      <c r="C19" s="5" t="n">
        <v>-397</v>
      </c>
      <c r="D19" s="5" t="n">
        <v>223</v>
      </c>
      <c r="E19" s="5" t="n">
        <v>-404</v>
      </c>
    </row>
    <row r="20" spans="1:5">
      <c r="A20" s="4" t="s">
        <v>109</v>
      </c>
      <c r="B20" s="5" t="n">
        <v>2341</v>
      </c>
      <c r="C20" s="5" t="n">
        <v>4120</v>
      </c>
      <c r="D20" s="5" t="n">
        <v>6015</v>
      </c>
      <c r="E20" s="5" t="n">
        <v>6685</v>
      </c>
    </row>
    <row r="21" spans="1:5">
      <c r="A21" s="4" t="s">
        <v>110</v>
      </c>
      <c r="B21" s="5" t="n">
        <v>2423</v>
      </c>
      <c r="C21" s="5" t="n">
        <v>3723</v>
      </c>
      <c r="D21" s="5" t="n">
        <v>6238</v>
      </c>
      <c r="E21" s="5" t="n">
        <v>6281</v>
      </c>
    </row>
    <row r="22" spans="1:5">
      <c r="A22" s="4" t="s">
        <v>111</v>
      </c>
      <c r="B22" s="5" t="n">
        <v>8696</v>
      </c>
      <c r="C22" s="5" t="n">
        <v>14652</v>
      </c>
      <c r="D22" s="5" t="n">
        <v>22391</v>
      </c>
      <c r="E22" s="5" t="n">
        <v>24662</v>
      </c>
    </row>
    <row r="23" spans="1:5">
      <c r="A23" s="3" t="s">
        <v>112</v>
      </c>
    </row>
    <row r="24" spans="1:5">
      <c r="A24" s="4" t="s">
        <v>113</v>
      </c>
      <c r="B24" s="5" t="n">
        <v>-78</v>
      </c>
      <c r="C24" s="5" t="n">
        <v>-198</v>
      </c>
      <c r="D24" s="5" t="n">
        <v>-333</v>
      </c>
      <c r="E24" s="5" t="n">
        <v>587</v>
      </c>
    </row>
    <row r="25" spans="1:5">
      <c r="A25" s="4" t="s">
        <v>114</v>
      </c>
      <c r="B25" s="6" t="n">
        <v>8618</v>
      </c>
      <c r="C25" s="6" t="n">
        <v>14454</v>
      </c>
      <c r="D25" s="6" t="n">
        <v>22058</v>
      </c>
      <c r="E25" s="6" t="n">
        <v>25249</v>
      </c>
    </row>
    <row r="26" spans="1:5">
      <c r="A26" s="3" t="s">
        <v>115</v>
      </c>
    </row>
    <row r="27" spans="1:5">
      <c r="A27" s="4" t="s">
        <v>111</v>
      </c>
      <c r="B27" s="7" t="n">
        <v>0.22</v>
      </c>
      <c r="C27" s="7" t="n">
        <v>0.38</v>
      </c>
      <c r="D27" s="7" t="n">
        <v>0.58</v>
      </c>
      <c r="E27" s="7" t="n">
        <v>0.64</v>
      </c>
    </row>
    <row r="28" spans="1:5">
      <c r="A28" s="4" t="s">
        <v>114</v>
      </c>
      <c r="B28" s="8" t="n">
        <v>0.22</v>
      </c>
      <c r="C28" s="8" t="n">
        <v>0.37</v>
      </c>
      <c r="D28" s="8" t="n">
        <v>0.57</v>
      </c>
      <c r="E28" s="8" t="n">
        <v>0.66</v>
      </c>
    </row>
    <row r="29" spans="1:5">
      <c r="A29" s="3" t="s">
        <v>116</v>
      </c>
    </row>
    <row r="30" spans="1:5">
      <c r="A30" s="4" t="s">
        <v>111</v>
      </c>
      <c r="B30" s="8" t="n">
        <v>0.22</v>
      </c>
      <c r="C30" s="8" t="n">
        <v>0.37</v>
      </c>
      <c r="D30" s="8" t="n">
        <v>0.57</v>
      </c>
      <c r="E30" s="8" t="n">
        <v>0.63</v>
      </c>
    </row>
    <row r="31" spans="1:5">
      <c r="A31" s="4" t="s">
        <v>114</v>
      </c>
      <c r="B31" s="7" t="n">
        <v>0.22</v>
      </c>
      <c r="C31" s="7" t="n">
        <v>0.36</v>
      </c>
      <c r="D31" s="7" t="n">
        <v>0.5600000000000001</v>
      </c>
      <c r="E31" s="7"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18</v>
      </c>
      <c r="B1" s="2" t="s">
        <v>90</v>
      </c>
      <c r="D1" s="2" t="s">
        <v>1</v>
      </c>
    </row>
    <row r="2" spans="1:6">
      <c r="B2" s="2" t="s">
        <v>2</v>
      </c>
      <c r="C2" s="2" t="s">
        <v>91</v>
      </c>
      <c r="D2" s="2" t="s">
        <v>2</v>
      </c>
      <c r="E2" s="2" t="s">
        <v>91</v>
      </c>
      <c r="F2" s="2" t="s">
        <v>34</v>
      </c>
    </row>
    <row r="3" spans="1:6">
      <c r="A3" s="3" t="s">
        <v>196</v>
      </c>
    </row>
    <row r="4" spans="1:6">
      <c r="A4" s="4" t="s">
        <v>319</v>
      </c>
      <c r="B4" s="6" t="n">
        <v>0</v>
      </c>
      <c r="D4" s="6" t="n">
        <v>0</v>
      </c>
      <c r="F4" s="6" t="n">
        <v>0</v>
      </c>
    </row>
    <row r="5" spans="1:6">
      <c r="A5" s="4" t="s">
        <v>320</v>
      </c>
      <c r="B5" s="9" t="n">
        <v>53.7</v>
      </c>
      <c r="C5" s="10" t="n">
        <v>57.1</v>
      </c>
      <c r="D5" s="9" t="n">
        <v>97.09999999999999</v>
      </c>
      <c r="E5" s="10" t="n">
        <v>120.1</v>
      </c>
    </row>
    <row r="6" spans="1:6">
      <c r="A6" s="4" t="s">
        <v>321</v>
      </c>
      <c r="B6" s="9" t="n">
        <v>0.4</v>
      </c>
      <c r="C6" s="10" t="n">
        <v>0.7</v>
      </c>
      <c r="D6" s="9" t="n">
        <v>0.6</v>
      </c>
      <c r="E6" s="9" t="n">
        <v>0.8</v>
      </c>
    </row>
    <row r="7" spans="1:6">
      <c r="A7" s="4" t="s">
        <v>322</v>
      </c>
      <c r="B7" s="10" t="n">
        <v>0.3</v>
      </c>
      <c r="D7" s="10" t="n">
        <v>0.4</v>
      </c>
      <c r="E7" s="10" t="n">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3</v>
      </c>
      <c r="B1" s="2" t="s">
        <v>90</v>
      </c>
      <c r="D1" s="2" t="s">
        <v>1</v>
      </c>
    </row>
    <row r="2" spans="1:5">
      <c r="B2" s="2" t="s">
        <v>2</v>
      </c>
      <c r="C2" s="2" t="s">
        <v>91</v>
      </c>
      <c r="D2" s="2" t="s">
        <v>2</v>
      </c>
      <c r="E2" s="2" t="s">
        <v>91</v>
      </c>
    </row>
    <row r="3" spans="1:5">
      <c r="A3" s="3" t="s">
        <v>324</v>
      </c>
    </row>
    <row r="4" spans="1:5">
      <c r="A4" s="4" t="s">
        <v>325</v>
      </c>
      <c r="B4" s="6" t="n">
        <v>17925</v>
      </c>
      <c r="C4" s="6" t="n">
        <v>15886</v>
      </c>
      <c r="D4" s="6" t="n">
        <v>35603</v>
      </c>
      <c r="E4" s="6" t="n">
        <v>29921</v>
      </c>
    </row>
    <row r="5" spans="1:5">
      <c r="A5" s="4" t="s">
        <v>326</v>
      </c>
      <c r="B5" s="5" t="n">
        <v>527</v>
      </c>
      <c r="C5" s="5" t="n">
        <v>338</v>
      </c>
      <c r="D5" s="5" t="n">
        <v>1047</v>
      </c>
      <c r="E5" s="5" t="n">
        <v>664</v>
      </c>
    </row>
    <row r="6" spans="1:5">
      <c r="A6" s="4" t="s">
        <v>95</v>
      </c>
      <c r="B6" s="5" t="n">
        <v>17398</v>
      </c>
      <c r="C6" s="5" t="n">
        <v>15548</v>
      </c>
      <c r="D6" s="5" t="n">
        <v>34556</v>
      </c>
      <c r="E6" s="5" t="n">
        <v>29257</v>
      </c>
    </row>
    <row r="7" spans="1:5">
      <c r="A7" s="4" t="s">
        <v>327</v>
      </c>
    </row>
    <row r="8" spans="1:5">
      <c r="A8" s="3" t="s">
        <v>324</v>
      </c>
    </row>
    <row r="9" spans="1:5">
      <c r="A9" s="4" t="s">
        <v>325</v>
      </c>
      <c r="B9" s="5" t="n">
        <v>16531</v>
      </c>
      <c r="C9" s="5" t="n">
        <v>14016</v>
      </c>
      <c r="D9" s="5" t="n">
        <v>32650</v>
      </c>
      <c r="E9" s="5" t="n">
        <v>26408</v>
      </c>
    </row>
    <row r="10" spans="1:5">
      <c r="A10" s="4" t="s">
        <v>328</v>
      </c>
    </row>
    <row r="11" spans="1:5">
      <c r="A11" s="3" t="s">
        <v>324</v>
      </c>
    </row>
    <row r="12" spans="1:5">
      <c r="A12" s="4" t="s">
        <v>325</v>
      </c>
      <c r="B12" s="5" t="n">
        <v>159</v>
      </c>
      <c r="C12" s="5" t="n">
        <v>301</v>
      </c>
      <c r="D12" s="5" t="n">
        <v>378</v>
      </c>
      <c r="E12" s="5" t="n">
        <v>665</v>
      </c>
    </row>
    <row r="13" spans="1:5">
      <c r="A13" s="4" t="s">
        <v>157</v>
      </c>
    </row>
    <row r="14" spans="1:5">
      <c r="A14" s="3" t="s">
        <v>324</v>
      </c>
    </row>
    <row r="15" spans="1:5">
      <c r="A15" s="4" t="s">
        <v>325</v>
      </c>
      <c r="B15" s="5" t="n">
        <v>1143</v>
      </c>
      <c r="C15" s="5" t="n">
        <v>1563</v>
      </c>
      <c r="D15" s="5" t="n">
        <v>2394</v>
      </c>
      <c r="E15" s="5" t="n">
        <v>2825</v>
      </c>
    </row>
    <row r="16" spans="1:5">
      <c r="A16" s="4" t="s">
        <v>329</v>
      </c>
    </row>
    <row r="17" spans="1:5">
      <c r="A17" s="3" t="s">
        <v>324</v>
      </c>
    </row>
    <row r="18" spans="1:5">
      <c r="A18" s="4" t="s">
        <v>325</v>
      </c>
      <c r="B18" s="6" t="n">
        <v>92</v>
      </c>
      <c r="C18" s="6" t="n">
        <v>6</v>
      </c>
      <c r="D18" s="6" t="n">
        <v>181</v>
      </c>
      <c r="E18" s="6"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4</v>
      </c>
    </row>
    <row r="2" spans="1:3">
      <c r="A2" s="3" t="s">
        <v>196</v>
      </c>
    </row>
    <row r="3" spans="1:3">
      <c r="A3" s="4" t="s">
        <v>331</v>
      </c>
      <c r="B3" s="10" t="n">
        <v>211.2</v>
      </c>
      <c r="C3" s="10" t="n">
        <v>188.6</v>
      </c>
    </row>
    <row r="4" spans="1:3">
      <c r="A4" s="4" t="s">
        <v>332</v>
      </c>
      <c r="B4" s="9" t="n">
        <v>358.4</v>
      </c>
      <c r="C4" s="9" t="n">
        <v>358.5</v>
      </c>
    </row>
    <row r="5" spans="1:3">
      <c r="A5" s="4" t="s">
        <v>333</v>
      </c>
      <c r="B5" s="10" t="n">
        <v>347.4</v>
      </c>
      <c r="C5" s="6" t="n">
        <v>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4</v>
      </c>
      <c r="B1" s="2" t="s">
        <v>1</v>
      </c>
      <c r="C1" s="2" t="s">
        <v>335</v>
      </c>
    </row>
    <row r="2" spans="1:4">
      <c r="B2" s="2" t="s">
        <v>91</v>
      </c>
      <c r="C2" s="2" t="s">
        <v>34</v>
      </c>
      <c r="D2" s="2" t="s">
        <v>2</v>
      </c>
    </row>
    <row r="3" spans="1:4">
      <c r="A3" s="3" t="s">
        <v>336</v>
      </c>
    </row>
    <row r="4" spans="1:4">
      <c r="A4" s="4" t="s">
        <v>312</v>
      </c>
      <c r="C4" s="6" t="n">
        <v>53432</v>
      </c>
      <c r="D4" s="6" t="n">
        <v>62351</v>
      </c>
    </row>
    <row r="5" spans="1:4">
      <c r="A5" s="4" t="s">
        <v>337</v>
      </c>
      <c r="C5" s="5" t="n">
        <v>0</v>
      </c>
      <c r="D5" s="5" t="n">
        <v>0</v>
      </c>
    </row>
    <row r="6" spans="1:4">
      <c r="A6" s="4" t="s">
        <v>338</v>
      </c>
      <c r="C6" s="5" t="n">
        <v>126500</v>
      </c>
    </row>
    <row r="7" spans="1:4">
      <c r="A7" s="4" t="s">
        <v>339</v>
      </c>
    </row>
    <row r="8" spans="1:4">
      <c r="A8" s="3" t="s">
        <v>336</v>
      </c>
    </row>
    <row r="9" spans="1:4">
      <c r="A9" s="4" t="s">
        <v>340</v>
      </c>
      <c r="C9" s="5" t="n">
        <v>1693382</v>
      </c>
      <c r="D9" s="5" t="n">
        <v>1883989</v>
      </c>
    </row>
    <row r="10" spans="1:4">
      <c r="A10" s="4" t="s">
        <v>341</v>
      </c>
      <c r="C10" s="5" t="n">
        <v>1746814</v>
      </c>
      <c r="D10" s="5" t="n">
        <v>1946340</v>
      </c>
    </row>
    <row r="11" spans="1:4">
      <c r="A11" s="4" t="s">
        <v>342</v>
      </c>
    </row>
    <row r="12" spans="1:4">
      <c r="A12" s="3" t="s">
        <v>336</v>
      </c>
    </row>
    <row r="13" spans="1:4">
      <c r="A13" s="4" t="s">
        <v>340</v>
      </c>
      <c r="C13" s="5" t="n">
        <v>1566885</v>
      </c>
      <c r="D13" s="5" t="n">
        <v>1755971</v>
      </c>
    </row>
    <row r="14" spans="1:4">
      <c r="A14" s="4" t="s">
        <v>343</v>
      </c>
    </row>
    <row r="15" spans="1:4">
      <c r="A15" s="3" t="s">
        <v>336</v>
      </c>
    </row>
    <row r="16" spans="1:4">
      <c r="A16" s="4" t="s">
        <v>340</v>
      </c>
      <c r="C16" s="5" t="n">
        <v>126497</v>
      </c>
      <c r="D16" s="5" t="n">
        <v>128018</v>
      </c>
    </row>
    <row r="17" spans="1:4">
      <c r="A17" s="4" t="s">
        <v>344</v>
      </c>
    </row>
    <row r="18" spans="1:4">
      <c r="A18" s="3" t="s">
        <v>336</v>
      </c>
    </row>
    <row r="19" spans="1:4">
      <c r="A19" s="4" t="s">
        <v>340</v>
      </c>
      <c r="C19" s="5" t="n">
        <v>90328</v>
      </c>
      <c r="D19" s="5" t="n">
        <v>85087</v>
      </c>
    </row>
    <row r="20" spans="1:4">
      <c r="A20" s="4" t="s">
        <v>345</v>
      </c>
    </row>
    <row r="21" spans="1:4">
      <c r="A21" s="3" t="s">
        <v>336</v>
      </c>
    </row>
    <row r="22" spans="1:4">
      <c r="A22" s="4" t="s">
        <v>340</v>
      </c>
      <c r="C22" s="5" t="n">
        <v>90328</v>
      </c>
      <c r="D22" s="5" t="n">
        <v>85087</v>
      </c>
    </row>
    <row r="23" spans="1:4">
      <c r="A23" s="4" t="s">
        <v>346</v>
      </c>
    </row>
    <row r="24" spans="1:4">
      <c r="A24" s="3" t="s">
        <v>336</v>
      </c>
    </row>
    <row r="25" spans="1:4">
      <c r="A25" s="4" t="s">
        <v>340</v>
      </c>
      <c r="D25" s="5" t="n">
        <v>473</v>
      </c>
    </row>
    <row r="26" spans="1:4">
      <c r="A26" s="4" t="s">
        <v>347</v>
      </c>
    </row>
    <row r="27" spans="1:4">
      <c r="A27" s="3" t="s">
        <v>336</v>
      </c>
    </row>
    <row r="28" spans="1:4">
      <c r="A28" s="4" t="s">
        <v>340</v>
      </c>
      <c r="D28" s="5" t="n">
        <v>473</v>
      </c>
    </row>
    <row r="29" spans="1:4">
      <c r="A29" s="4" t="s">
        <v>284</v>
      </c>
    </row>
    <row r="30" spans="1:4">
      <c r="A30" s="3" t="s">
        <v>336</v>
      </c>
    </row>
    <row r="31" spans="1:4">
      <c r="A31" s="4" t="s">
        <v>338</v>
      </c>
      <c r="B31" s="6" t="n">
        <v>119004</v>
      </c>
    </row>
    <row r="32" spans="1:4">
      <c r="A32" s="4" t="s">
        <v>348</v>
      </c>
    </row>
    <row r="33" spans="1:4">
      <c r="A33" s="3" t="s">
        <v>336</v>
      </c>
    </row>
    <row r="34" spans="1:4">
      <c r="A34" s="4" t="s">
        <v>340</v>
      </c>
      <c r="C34" s="5" t="n">
        <v>1192430</v>
      </c>
      <c r="D34" s="5" t="n">
        <v>1316365</v>
      </c>
    </row>
    <row r="35" spans="1:4">
      <c r="A35" s="4" t="s">
        <v>349</v>
      </c>
    </row>
    <row r="36" spans="1:4">
      <c r="A36" s="3" t="s">
        <v>336</v>
      </c>
    </row>
    <row r="37" spans="1:4">
      <c r="A37" s="4" t="s">
        <v>340</v>
      </c>
      <c r="C37" s="5" t="n">
        <v>1065933</v>
      </c>
      <c r="D37" s="5" t="n">
        <v>1188347</v>
      </c>
    </row>
    <row r="38" spans="1:4">
      <c r="A38" s="4" t="s">
        <v>350</v>
      </c>
    </row>
    <row r="39" spans="1:4">
      <c r="A39" s="3" t="s">
        <v>336</v>
      </c>
    </row>
    <row r="40" spans="1:4">
      <c r="A40" s="4" t="s">
        <v>340</v>
      </c>
      <c r="C40" s="5" t="n">
        <v>126497</v>
      </c>
      <c r="D40" s="5" t="n">
        <v>128018</v>
      </c>
    </row>
    <row r="41" spans="1:4">
      <c r="A41" s="4" t="s">
        <v>351</v>
      </c>
    </row>
    <row r="42" spans="1:4">
      <c r="A42" s="3" t="s">
        <v>336</v>
      </c>
    </row>
    <row r="43" spans="1:4">
      <c r="A43" s="4" t="s">
        <v>340</v>
      </c>
      <c r="C43" s="5" t="n">
        <v>6085</v>
      </c>
      <c r="D43" s="5" t="n">
        <v>8491</v>
      </c>
    </row>
    <row r="44" spans="1:4">
      <c r="A44" s="4" t="s">
        <v>352</v>
      </c>
    </row>
    <row r="45" spans="1:4">
      <c r="A45" s="3" t="s">
        <v>336</v>
      </c>
    </row>
    <row r="46" spans="1:4">
      <c r="A46" s="4" t="s">
        <v>340</v>
      </c>
      <c r="C46" s="5" t="n">
        <v>6085</v>
      </c>
      <c r="D46" s="5" t="n">
        <v>8491</v>
      </c>
    </row>
    <row r="47" spans="1:4">
      <c r="A47" s="4" t="s">
        <v>353</v>
      </c>
    </row>
    <row r="48" spans="1:4">
      <c r="A48" s="3" t="s">
        <v>336</v>
      </c>
    </row>
    <row r="49" spans="1:4">
      <c r="A49" s="4" t="s">
        <v>340</v>
      </c>
      <c r="C49" s="5" t="n">
        <v>83581</v>
      </c>
      <c r="D49" s="5" t="n">
        <v>87554</v>
      </c>
    </row>
    <row r="50" spans="1:4">
      <c r="A50" s="4" t="s">
        <v>354</v>
      </c>
    </row>
    <row r="51" spans="1:4">
      <c r="A51" s="3" t="s">
        <v>336</v>
      </c>
    </row>
    <row r="52" spans="1:4">
      <c r="A52" s="4" t="s">
        <v>340</v>
      </c>
      <c r="C52" s="5" t="n">
        <v>83581</v>
      </c>
      <c r="D52" s="5" t="n">
        <v>87554</v>
      </c>
    </row>
    <row r="53" spans="1:4">
      <c r="A53" s="4" t="s">
        <v>355</v>
      </c>
    </row>
    <row r="54" spans="1:4">
      <c r="A54" s="3" t="s">
        <v>336</v>
      </c>
    </row>
    <row r="55" spans="1:4">
      <c r="A55" s="4" t="s">
        <v>340</v>
      </c>
      <c r="C55" s="5" t="n">
        <v>156913</v>
      </c>
      <c r="D55" s="5" t="n">
        <v>172141</v>
      </c>
    </row>
    <row r="56" spans="1:4">
      <c r="A56" s="4" t="s">
        <v>356</v>
      </c>
    </row>
    <row r="57" spans="1:4">
      <c r="A57" s="3" t="s">
        <v>336</v>
      </c>
    </row>
    <row r="58" spans="1:4">
      <c r="A58" s="4" t="s">
        <v>340</v>
      </c>
      <c r="C58" s="5" t="n">
        <v>156913</v>
      </c>
      <c r="D58" s="5" t="n">
        <v>172141</v>
      </c>
    </row>
    <row r="59" spans="1:4">
      <c r="A59" s="4" t="s">
        <v>357</v>
      </c>
    </row>
    <row r="60" spans="1:4">
      <c r="A60" s="3" t="s">
        <v>336</v>
      </c>
    </row>
    <row r="61" spans="1:4">
      <c r="A61" s="4" t="s">
        <v>340</v>
      </c>
      <c r="C61" s="5" t="n">
        <v>53843</v>
      </c>
      <c r="D61" s="5" t="n">
        <v>66561</v>
      </c>
    </row>
    <row r="62" spans="1:4">
      <c r="A62" s="4" t="s">
        <v>358</v>
      </c>
    </row>
    <row r="63" spans="1:4">
      <c r="A63" s="3" t="s">
        <v>336</v>
      </c>
    </row>
    <row r="64" spans="1:4">
      <c r="A64" s="4" t="s">
        <v>340</v>
      </c>
      <c r="C64" s="5" t="n">
        <v>53843</v>
      </c>
      <c r="D64" s="5" t="n">
        <v>66561</v>
      </c>
    </row>
    <row r="65" spans="1:4">
      <c r="A65" s="4" t="s">
        <v>359</v>
      </c>
    </row>
    <row r="66" spans="1:4">
      <c r="A66" s="3" t="s">
        <v>336</v>
      </c>
    </row>
    <row r="67" spans="1:4">
      <c r="A67" s="4" t="s">
        <v>340</v>
      </c>
      <c r="C67" s="5" t="n">
        <v>79551</v>
      </c>
      <c r="D67" s="5" t="n">
        <v>77148</v>
      </c>
    </row>
    <row r="68" spans="1:4">
      <c r="A68" s="4" t="s">
        <v>360</v>
      </c>
    </row>
    <row r="69" spans="1:4">
      <c r="A69" s="3" t="s">
        <v>336</v>
      </c>
    </row>
    <row r="70" spans="1:4">
      <c r="A70" s="4" t="s">
        <v>340</v>
      </c>
      <c r="C70" s="5" t="n">
        <v>79551</v>
      </c>
      <c r="D70" s="5" t="n">
        <v>77148</v>
      </c>
    </row>
    <row r="71" spans="1:4">
      <c r="A71" s="4" t="s">
        <v>361</v>
      </c>
    </row>
    <row r="72" spans="1:4">
      <c r="A72" s="3" t="s">
        <v>336</v>
      </c>
    </row>
    <row r="73" spans="1:4">
      <c r="A73" s="4" t="s">
        <v>340</v>
      </c>
      <c r="C73" s="5" t="n">
        <v>30651</v>
      </c>
      <c r="D73" s="5" t="n">
        <v>70169</v>
      </c>
    </row>
    <row r="74" spans="1:4">
      <c r="A74" s="4" t="s">
        <v>362</v>
      </c>
    </row>
    <row r="75" spans="1:4">
      <c r="A75" s="3" t="s">
        <v>336</v>
      </c>
    </row>
    <row r="76" spans="1:4">
      <c r="A76" s="4" t="s">
        <v>340</v>
      </c>
      <c r="C76" s="5" t="n">
        <v>30651</v>
      </c>
      <c r="D76" s="5" t="n">
        <v>70169</v>
      </c>
    </row>
    <row r="77" spans="1:4">
      <c r="A77" s="4" t="s">
        <v>363</v>
      </c>
    </row>
    <row r="78" spans="1:4">
      <c r="A78" s="3" t="s">
        <v>336</v>
      </c>
    </row>
    <row r="79" spans="1:4">
      <c r="A79" s="4" t="s">
        <v>312</v>
      </c>
      <c r="C79" s="6" t="n">
        <v>53432</v>
      </c>
      <c r="D79" s="6" t="n">
        <v>62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4</v>
      </c>
    </row>
    <row r="2" spans="1:3">
      <c r="A2" s="3" t="s">
        <v>35</v>
      </c>
    </row>
    <row r="3" spans="1:3">
      <c r="A3" s="4" t="s">
        <v>328</v>
      </c>
      <c r="B3" s="6" t="n">
        <v>16168</v>
      </c>
    </row>
    <row r="4" spans="1:3">
      <c r="A4" s="3" t="s">
        <v>56</v>
      </c>
    </row>
    <row r="5" spans="1:3">
      <c r="A5" s="4" t="s">
        <v>365</v>
      </c>
      <c r="B5" s="5" t="n">
        <v>185979</v>
      </c>
    </row>
    <row r="6" spans="1:3">
      <c r="A6" s="4" t="s">
        <v>366</v>
      </c>
      <c r="B6" s="6" t="n">
        <v>182517</v>
      </c>
      <c r="C6" s="6" t="n">
        <v>182355</v>
      </c>
    </row>
    <row r="7" spans="1:3">
      <c r="A7" s="4" t="s">
        <v>367</v>
      </c>
      <c r="B7" s="4" t="s">
        <v>368</v>
      </c>
      <c r="C7" s="4" t="s">
        <v>369</v>
      </c>
    </row>
    <row r="8" spans="1:3">
      <c r="A8" s="4" t="s">
        <v>370</v>
      </c>
    </row>
    <row r="9" spans="1:3">
      <c r="A9" s="3" t="s">
        <v>35</v>
      </c>
    </row>
    <row r="10" spans="1:3">
      <c r="A10" s="4" t="s">
        <v>328</v>
      </c>
      <c r="B10" s="6" t="n">
        <v>16549</v>
      </c>
      <c r="C10" s="6" t="n">
        <v>16915</v>
      </c>
    </row>
    <row r="11" spans="1:3">
      <c r="A11" s="3" t="s">
        <v>56</v>
      </c>
    </row>
    <row r="12" spans="1:3">
      <c r="A12" s="4" t="s">
        <v>365</v>
      </c>
      <c r="B12" s="5" t="n">
        <v>182993</v>
      </c>
      <c r="C12" s="5" t="n">
        <v>183000</v>
      </c>
    </row>
    <row r="13" spans="1:3">
      <c r="A13" s="4" t="s">
        <v>371</v>
      </c>
      <c r="B13" s="5" t="n">
        <v>-476</v>
      </c>
      <c r="C13" s="5" t="n">
        <v>-645</v>
      </c>
    </row>
    <row r="14" spans="1:3">
      <c r="A14" s="4" t="s">
        <v>366</v>
      </c>
      <c r="B14" s="5" t="n">
        <v>182517</v>
      </c>
      <c r="C14" s="5" t="n">
        <v>182355</v>
      </c>
    </row>
    <row r="15" spans="1:3">
      <c r="A15" s="4" t="s">
        <v>281</v>
      </c>
    </row>
    <row r="16" spans="1:3">
      <c r="A16" s="3" t="s">
        <v>35</v>
      </c>
    </row>
    <row r="17" spans="1:3">
      <c r="A17" s="4" t="s">
        <v>328</v>
      </c>
      <c r="C17" s="5" t="n">
        <v>15858</v>
      </c>
    </row>
    <row r="18" spans="1:3">
      <c r="A18" s="3" t="s">
        <v>56</v>
      </c>
    </row>
    <row r="19" spans="1:3">
      <c r="A19" s="4" t="s">
        <v>365</v>
      </c>
      <c r="B19" s="5" t="n">
        <v>186000</v>
      </c>
      <c r="C19" s="5" t="n">
        <v>183999</v>
      </c>
    </row>
    <row r="20" spans="1:3">
      <c r="A20" s="4" t="s">
        <v>372</v>
      </c>
    </row>
    <row r="21" spans="1:3">
      <c r="A21" s="3" t="s">
        <v>56</v>
      </c>
    </row>
    <row r="22" spans="1:3">
      <c r="A22" s="4" t="s">
        <v>365</v>
      </c>
      <c r="B22" s="5" t="n">
        <v>185979</v>
      </c>
      <c r="C22" s="5" t="n">
        <v>183999</v>
      </c>
    </row>
    <row r="23" spans="1:3">
      <c r="A23" s="4" t="s">
        <v>373</v>
      </c>
    </row>
    <row r="24" spans="1:3">
      <c r="A24" s="3" t="s">
        <v>35</v>
      </c>
    </row>
    <row r="25" spans="1:3">
      <c r="A25" s="4" t="s">
        <v>328</v>
      </c>
      <c r="B25" s="6" t="n">
        <v>16168</v>
      </c>
      <c r="C25" s="6" t="n">
        <v>158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4</v>
      </c>
      <c r="B1" s="2" t="s">
        <v>1</v>
      </c>
      <c r="D1" s="2" t="s">
        <v>335</v>
      </c>
    </row>
    <row r="2" spans="1:4">
      <c r="B2" s="2" t="s">
        <v>2</v>
      </c>
      <c r="C2" s="2" t="s">
        <v>91</v>
      </c>
      <c r="D2" s="2" t="s">
        <v>34</v>
      </c>
    </row>
    <row r="3" spans="1:4">
      <c r="A3" s="3" t="s">
        <v>375</v>
      </c>
    </row>
    <row r="4" spans="1:4">
      <c r="A4" s="4" t="s">
        <v>376</v>
      </c>
      <c r="B4" s="6" t="n">
        <v>126497</v>
      </c>
    </row>
    <row r="5" spans="1:4">
      <c r="A5" s="4" t="s">
        <v>122</v>
      </c>
      <c r="B5" s="5" t="n">
        <v>921</v>
      </c>
    </row>
    <row r="6" spans="1:4">
      <c r="A6" s="4" t="s">
        <v>377</v>
      </c>
      <c r="B6" s="5" t="n">
        <v>-71</v>
      </c>
    </row>
    <row r="7" spans="1:4">
      <c r="A7" s="4" t="s">
        <v>378</v>
      </c>
      <c r="B7" s="5" t="n">
        <v>3516</v>
      </c>
    </row>
    <row r="8" spans="1:4">
      <c r="A8" s="4" t="s">
        <v>379</v>
      </c>
      <c r="B8" s="5" t="n">
        <v>-2845</v>
      </c>
    </row>
    <row r="9" spans="1:4">
      <c r="A9" s="4" t="s">
        <v>380</v>
      </c>
      <c r="D9" s="6" t="n">
        <v>126500</v>
      </c>
    </row>
    <row r="10" spans="1:4">
      <c r="A10" s="4" t="s">
        <v>381</v>
      </c>
      <c r="B10" s="6" t="n">
        <v>128018</v>
      </c>
      <c r="D10" s="6" t="n">
        <v>126497</v>
      </c>
    </row>
    <row r="11" spans="1:4">
      <c r="A11" s="4" t="s">
        <v>284</v>
      </c>
    </row>
    <row r="12" spans="1:4">
      <c r="A12" s="3" t="s">
        <v>375</v>
      </c>
    </row>
    <row r="13" spans="1:4">
      <c r="A13" s="4" t="s">
        <v>122</v>
      </c>
      <c r="C13" s="6" t="n">
        <v>-558</v>
      </c>
    </row>
    <row r="14" spans="1:4">
      <c r="A14" s="4" t="s">
        <v>377</v>
      </c>
      <c r="C14" s="5" t="n">
        <v>-6</v>
      </c>
    </row>
    <row r="15" spans="1:4">
      <c r="A15" s="4" t="s">
        <v>378</v>
      </c>
      <c r="C15" s="5" t="n">
        <v>4127</v>
      </c>
    </row>
    <row r="16" spans="1:4">
      <c r="A16" s="4" t="s">
        <v>379</v>
      </c>
      <c r="C16" s="5" t="n">
        <v>-895</v>
      </c>
    </row>
    <row r="17" spans="1:4">
      <c r="A17" s="4" t="s">
        <v>380</v>
      </c>
      <c r="C17" s="5" t="n">
        <v>119004</v>
      </c>
    </row>
    <row r="18" spans="1:4">
      <c r="A18" s="4" t="s">
        <v>381</v>
      </c>
      <c r="C18" s="6" t="n">
        <v>1216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0</v>
      </c>
      <c r="D1" s="2" t="s">
        <v>1</v>
      </c>
    </row>
    <row r="2" spans="1:5">
      <c r="B2" s="2" t="s">
        <v>2</v>
      </c>
      <c r="C2" s="2" t="s">
        <v>91</v>
      </c>
      <c r="D2" s="2" t="s">
        <v>2</v>
      </c>
      <c r="E2" s="2" t="s">
        <v>91</v>
      </c>
    </row>
    <row r="3" spans="1:5">
      <c r="A3" s="3" t="s">
        <v>383</v>
      </c>
    </row>
    <row r="4" spans="1:5">
      <c r="A4" s="4" t="s">
        <v>384</v>
      </c>
      <c r="B4" s="6" t="n">
        <v>5257</v>
      </c>
      <c r="C4" s="6" t="n">
        <v>-4696</v>
      </c>
      <c r="D4" s="6" t="n">
        <v>-29760</v>
      </c>
      <c r="E4" s="6" t="n">
        <v>22265</v>
      </c>
    </row>
    <row r="5" spans="1:5">
      <c r="A5" s="4" t="s">
        <v>385</v>
      </c>
      <c r="B5" s="5" t="n">
        <v>29830</v>
      </c>
      <c r="C5" s="5" t="n">
        <v>-13268</v>
      </c>
      <c r="D5" s="5" t="n">
        <v>64633</v>
      </c>
      <c r="E5" s="5" t="n">
        <v>-40031</v>
      </c>
    </row>
    <row r="6" spans="1:5">
      <c r="A6" s="4" t="s">
        <v>386</v>
      </c>
      <c r="B6" s="5" t="n">
        <v>189</v>
      </c>
      <c r="C6" s="5" t="n">
        <v>776</v>
      </c>
      <c r="D6" s="5" t="n">
        <v>-25</v>
      </c>
      <c r="E6" s="5" t="n">
        <v>974</v>
      </c>
    </row>
    <row r="7" spans="1:5">
      <c r="A7" s="4" t="s">
        <v>387</v>
      </c>
      <c r="B7" s="5" t="n">
        <v>29641</v>
      </c>
      <c r="C7" s="5" t="n">
        <v>-14044</v>
      </c>
      <c r="D7" s="5" t="n">
        <v>64658</v>
      </c>
      <c r="E7" s="5" t="n">
        <v>-41005</v>
      </c>
    </row>
    <row r="8" spans="1:5">
      <c r="A8" s="4" t="s">
        <v>388</v>
      </c>
      <c r="B8" s="5" t="n">
        <v>34898</v>
      </c>
      <c r="C8" s="5" t="n">
        <v>-18740</v>
      </c>
      <c r="D8" s="5" t="n">
        <v>34898</v>
      </c>
      <c r="E8" s="5" t="n">
        <v>-18740</v>
      </c>
    </row>
    <row r="9" spans="1:5">
      <c r="A9" s="4" t="s">
        <v>389</v>
      </c>
      <c r="B9" s="5" t="n">
        <v>-180</v>
      </c>
      <c r="C9" s="5" t="n">
        <v>-2534</v>
      </c>
      <c r="D9" s="5" t="n">
        <v>-7445</v>
      </c>
      <c r="E9" s="5" t="n">
        <v>2968</v>
      </c>
    </row>
    <row r="10" spans="1:5">
      <c r="A10" s="4" t="s">
        <v>390</v>
      </c>
      <c r="B10" s="5" t="n">
        <v>6206</v>
      </c>
      <c r="C10" s="5" t="n">
        <v>-2769</v>
      </c>
      <c r="D10" s="5" t="n">
        <v>13447</v>
      </c>
      <c r="E10" s="5" t="n">
        <v>-8425</v>
      </c>
    </row>
    <row r="11" spans="1:5">
      <c r="A11" s="4" t="s">
        <v>391</v>
      </c>
      <c r="B11" s="5" t="n">
        <v>-28</v>
      </c>
      <c r="C11" s="5" t="n">
        <v>45</v>
      </c>
      <c r="D11" s="5" t="n">
        <v>-52</v>
      </c>
      <c r="E11" s="5" t="n">
        <v>-109</v>
      </c>
    </row>
    <row r="12" spans="1:5">
      <c r="A12" s="4" t="s">
        <v>392</v>
      </c>
      <c r="B12" s="5" t="n">
        <v>6234</v>
      </c>
      <c r="C12" s="5" t="n">
        <v>-2814</v>
      </c>
      <c r="D12" s="5" t="n">
        <v>13499</v>
      </c>
      <c r="E12" s="5" t="n">
        <v>-8316</v>
      </c>
    </row>
    <row r="13" spans="1:5">
      <c r="A13" s="4" t="s">
        <v>393</v>
      </c>
      <c r="B13" s="5" t="n">
        <v>6054</v>
      </c>
      <c r="C13" s="5" t="n">
        <v>-5348</v>
      </c>
      <c r="D13" s="5" t="n">
        <v>6054</v>
      </c>
      <c r="E13" s="5" t="n">
        <v>-5348</v>
      </c>
    </row>
    <row r="14" spans="1:5">
      <c r="A14" s="4" t="s">
        <v>394</v>
      </c>
      <c r="B14" s="5" t="n">
        <v>5437</v>
      </c>
      <c r="C14" s="5" t="n">
        <v>-2162</v>
      </c>
      <c r="D14" s="5" t="n">
        <v>-22315</v>
      </c>
      <c r="E14" s="5" t="n">
        <v>19297</v>
      </c>
    </row>
    <row r="15" spans="1:5">
      <c r="A15" s="4" t="s">
        <v>395</v>
      </c>
      <c r="B15" s="5" t="n">
        <v>23624</v>
      </c>
      <c r="C15" s="5" t="n">
        <v>-10499</v>
      </c>
      <c r="D15" s="5" t="n">
        <v>51186</v>
      </c>
      <c r="E15" s="5" t="n">
        <v>-31606</v>
      </c>
    </row>
    <row r="16" spans="1:5">
      <c r="A16" s="4" t="s">
        <v>396</v>
      </c>
      <c r="B16" s="5" t="n">
        <v>217</v>
      </c>
      <c r="C16" s="5" t="n">
        <v>731</v>
      </c>
      <c r="D16" s="5" t="n">
        <v>27</v>
      </c>
      <c r="E16" s="5" t="n">
        <v>1083</v>
      </c>
    </row>
    <row r="17" spans="1:5">
      <c r="A17" s="4" t="s">
        <v>122</v>
      </c>
      <c r="B17" s="5" t="n">
        <v>23407</v>
      </c>
      <c r="C17" s="5" t="n">
        <v>-11230</v>
      </c>
      <c r="D17" s="5" t="n">
        <v>51159</v>
      </c>
      <c r="E17" s="5" t="n">
        <v>-32689</v>
      </c>
    </row>
    <row r="18" spans="1:5">
      <c r="A18" s="4" t="s">
        <v>397</v>
      </c>
      <c r="B18" s="6" t="n">
        <v>28844</v>
      </c>
      <c r="C18" s="6" t="n">
        <v>-13392</v>
      </c>
      <c r="D18" s="6" t="n">
        <v>28844</v>
      </c>
      <c r="E18" s="6" t="n">
        <v>-133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90</v>
      </c>
      <c r="D1" s="2" t="s">
        <v>1</v>
      </c>
    </row>
    <row r="2" spans="1:5">
      <c r="B2" s="2" t="s">
        <v>2</v>
      </c>
      <c r="C2" s="2" t="s">
        <v>91</v>
      </c>
      <c r="D2" s="2" t="s">
        <v>2</v>
      </c>
      <c r="E2" s="2" t="s">
        <v>91</v>
      </c>
    </row>
    <row r="3" spans="1:5">
      <c r="A3" s="4" t="s">
        <v>399</v>
      </c>
      <c r="B3" s="6" t="n">
        <v>-28</v>
      </c>
      <c r="C3" s="6" t="n">
        <v>45</v>
      </c>
      <c r="D3" s="6" t="n">
        <v>-52</v>
      </c>
      <c r="E3" s="6" t="n">
        <v>-109</v>
      </c>
    </row>
    <row r="4" spans="1:5">
      <c r="A4" s="4" t="s">
        <v>400</v>
      </c>
      <c r="B4" s="5" t="n">
        <v>217</v>
      </c>
      <c r="C4" s="5" t="n">
        <v>731</v>
      </c>
      <c r="D4" s="5" t="n">
        <v>27</v>
      </c>
      <c r="E4" s="5" t="n">
        <v>1083</v>
      </c>
    </row>
    <row r="5" spans="1:5">
      <c r="A5" s="4" t="s">
        <v>401</v>
      </c>
    </row>
    <row r="6" spans="1:5">
      <c r="A6" s="4" t="s">
        <v>402</v>
      </c>
      <c r="B6" s="5" t="n">
        <v>189</v>
      </c>
      <c r="C6" s="5" t="n">
        <v>776</v>
      </c>
      <c r="D6" s="5" t="n">
        <v>-25</v>
      </c>
      <c r="E6" s="5" t="n">
        <v>974</v>
      </c>
    </row>
    <row r="7" spans="1:5">
      <c r="A7" s="4" t="s">
        <v>403</v>
      </c>
    </row>
    <row r="8" spans="1:5">
      <c r="A8" s="4" t="s">
        <v>399</v>
      </c>
      <c r="B8" s="6" t="n">
        <v>-28</v>
      </c>
      <c r="C8" s="6" t="n">
        <v>45</v>
      </c>
      <c r="D8" s="6" t="n">
        <v>-52</v>
      </c>
      <c r="E8" s="6" t="n">
        <v>-1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04</v>
      </c>
      <c r="B1" s="2" t="s">
        <v>405</v>
      </c>
      <c r="C1" s="2" t="s">
        <v>2</v>
      </c>
      <c r="D1" s="2" t="s">
        <v>147</v>
      </c>
      <c r="E1" s="2" t="s">
        <v>2</v>
      </c>
      <c r="F1" s="2" t="s">
        <v>34</v>
      </c>
    </row>
    <row r="2" spans="1:6">
      <c r="A2" s="3" t="s">
        <v>406</v>
      </c>
    </row>
    <row r="3" spans="1:6">
      <c r="A3" s="4" t="s">
        <v>407</v>
      </c>
      <c r="D3" s="6" t="n">
        <v>4174</v>
      </c>
    </row>
    <row r="4" spans="1:6">
      <c r="A4" s="4" t="s">
        <v>408</v>
      </c>
      <c r="C4" s="6" t="n">
        <v>7200</v>
      </c>
      <c r="E4" s="6" t="n">
        <v>7200</v>
      </c>
    </row>
    <row r="5" spans="1:6">
      <c r="A5" s="4" t="s">
        <v>409</v>
      </c>
    </row>
    <row r="6" spans="1:6">
      <c r="A6" s="3" t="s">
        <v>406</v>
      </c>
    </row>
    <row r="7" spans="1:6">
      <c r="A7" s="4" t="s">
        <v>410</v>
      </c>
      <c r="F7" s="6" t="n">
        <v>4200</v>
      </c>
    </row>
    <row r="8" spans="1:6">
      <c r="A8" s="4" t="s">
        <v>411</v>
      </c>
      <c r="B8" s="6" t="n">
        <v>4200</v>
      </c>
    </row>
    <row r="9" spans="1:6">
      <c r="A9" s="4" t="s">
        <v>129</v>
      </c>
    </row>
    <row r="10" spans="1:6">
      <c r="A10" s="3" t="s">
        <v>406</v>
      </c>
    </row>
    <row r="11" spans="1:6">
      <c r="A11" s="4" t="s">
        <v>407</v>
      </c>
      <c r="B11" s="6" t="n">
        <v>4200</v>
      </c>
      <c r="D11" s="6" t="n">
        <v>41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0</v>
      </c>
      <c r="D1" s="2" t="s">
        <v>1</v>
      </c>
    </row>
    <row r="2" spans="1:5">
      <c r="B2" s="2" t="s">
        <v>2</v>
      </c>
      <c r="C2" s="2" t="s">
        <v>91</v>
      </c>
      <c r="D2" s="2" t="s">
        <v>2</v>
      </c>
      <c r="E2" s="2" t="s">
        <v>91</v>
      </c>
    </row>
    <row r="3" spans="1:5">
      <c r="A3" s="3" t="s">
        <v>413</v>
      </c>
    </row>
    <row r="4" spans="1:5">
      <c r="A4" s="4" t="s">
        <v>414</v>
      </c>
      <c r="B4" s="6" t="n">
        <v>234306</v>
      </c>
      <c r="C4" s="6" t="n">
        <v>221116</v>
      </c>
      <c r="D4" s="6" t="n">
        <v>489291</v>
      </c>
      <c r="E4" s="6" t="n">
        <v>468205</v>
      </c>
    </row>
    <row r="5" spans="1:5">
      <c r="A5" s="4" t="s">
        <v>415</v>
      </c>
      <c r="B5" s="5" t="n">
        <v>726</v>
      </c>
      <c r="C5" s="5" t="n">
        <v>1439</v>
      </c>
      <c r="D5" s="5" t="n">
        <v>1579</v>
      </c>
      <c r="E5" s="5" t="n">
        <v>3770</v>
      </c>
    </row>
    <row r="6" spans="1:5">
      <c r="A6" s="4" t="s">
        <v>416</v>
      </c>
      <c r="B6" s="5" t="n">
        <v>24464</v>
      </c>
      <c r="C6" s="5" t="n">
        <v>9520</v>
      </c>
      <c r="D6" s="5" t="n">
        <v>70400</v>
      </c>
    </row>
    <row r="7" spans="1:5">
      <c r="A7" s="4" t="s">
        <v>416</v>
      </c>
      <c r="E7" s="5" t="n">
        <v>-2412</v>
      </c>
    </row>
    <row r="8" spans="1:5">
      <c r="A8" s="4" t="s">
        <v>417</v>
      </c>
      <c r="B8" s="5" t="n">
        <v>210568</v>
      </c>
      <c r="C8" s="5" t="n">
        <v>213035</v>
      </c>
      <c r="D8" s="5" t="n">
        <v>420470</v>
      </c>
      <c r="E8" s="5" t="n">
        <v>474387</v>
      </c>
    </row>
    <row r="9" spans="1:5">
      <c r="A9" s="3" t="s">
        <v>418</v>
      </c>
    </row>
    <row r="10" spans="1:5">
      <c r="A10" s="4" t="s">
        <v>419</v>
      </c>
      <c r="B10" s="5" t="n">
        <v>231088</v>
      </c>
      <c r="C10" s="5" t="n">
        <v>212835</v>
      </c>
      <c r="D10" s="5" t="n">
        <v>454090</v>
      </c>
      <c r="E10" s="5" t="n">
        <v>411736</v>
      </c>
    </row>
    <row r="11" spans="1:5">
      <c r="A11" s="4" t="s">
        <v>415</v>
      </c>
      <c r="B11" s="5" t="n">
        <v>932</v>
      </c>
      <c r="C11" s="5" t="n">
        <v>2294</v>
      </c>
      <c r="D11" s="5" t="n">
        <v>1874</v>
      </c>
      <c r="E11" s="5" t="n">
        <v>7164</v>
      </c>
    </row>
    <row r="12" spans="1:5">
      <c r="A12" s="4" t="s">
        <v>416</v>
      </c>
      <c r="B12" s="5" t="n">
        <v>29540</v>
      </c>
      <c r="C12" s="5" t="n">
        <v>32006</v>
      </c>
      <c r="D12" s="5" t="n">
        <v>57876</v>
      </c>
      <c r="E12" s="5" t="n">
        <v>68321</v>
      </c>
    </row>
    <row r="13" spans="1:5">
      <c r="A13" s="4" t="s">
        <v>94</v>
      </c>
      <c r="B13" s="6" t="n">
        <v>202480</v>
      </c>
      <c r="C13" s="6" t="n">
        <v>183123</v>
      </c>
      <c r="D13" s="6" t="n">
        <v>398088</v>
      </c>
      <c r="E13" s="6" t="n">
        <v>350579</v>
      </c>
    </row>
    <row r="14" spans="1:5">
      <c r="A14" s="4" t="s">
        <v>420</v>
      </c>
      <c r="B14" s="4" t="s">
        <v>421</v>
      </c>
      <c r="C14" s="4" t="s">
        <v>422</v>
      </c>
      <c r="D14" s="4" t="s">
        <v>421</v>
      </c>
      <c r="E14" s="4" t="s">
        <v>423</v>
      </c>
    </row>
    <row r="15" spans="1:5">
      <c r="A15" s="3" t="s">
        <v>424</v>
      </c>
    </row>
    <row r="16" spans="1:5">
      <c r="A16" s="4" t="s">
        <v>425</v>
      </c>
      <c r="B16" s="6" t="n">
        <v>166696</v>
      </c>
      <c r="C16" s="6" t="n">
        <v>135069</v>
      </c>
      <c r="D16" s="6" t="n">
        <v>302044</v>
      </c>
      <c r="E16" s="6" t="n">
        <v>255453</v>
      </c>
    </row>
    <row r="17" spans="1:5">
      <c r="A17" s="4" t="s">
        <v>415</v>
      </c>
      <c r="B17" s="5" t="n">
        <v>-26023</v>
      </c>
      <c r="C17" s="5" t="n">
        <v>-5669</v>
      </c>
      <c r="D17" s="5" t="n">
        <v>-23204</v>
      </c>
      <c r="E17" s="5" t="n">
        <v>-6678</v>
      </c>
    </row>
    <row r="18" spans="1:5">
      <c r="A18" s="4" t="s">
        <v>416</v>
      </c>
      <c r="B18" s="5" t="n">
        <v>13558</v>
      </c>
      <c r="C18" s="5" t="n">
        <v>19467</v>
      </c>
      <c r="D18" s="5" t="n">
        <v>33392</v>
      </c>
      <c r="E18" s="5" t="n">
        <v>36988</v>
      </c>
    </row>
    <row r="19" spans="1:5">
      <c r="A19" s="4" t="s">
        <v>100</v>
      </c>
      <c r="B19" s="6" t="n">
        <v>127115</v>
      </c>
      <c r="C19" s="6" t="n">
        <v>109933</v>
      </c>
      <c r="D19" s="6" t="n">
        <v>245448</v>
      </c>
      <c r="E19" s="6" t="n">
        <v>2117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0</v>
      </c>
      <c r="D1" s="2" t="s">
        <v>1</v>
      </c>
    </row>
    <row r="2" spans="1:5">
      <c r="B2" s="2" t="s">
        <v>2</v>
      </c>
      <c r="C2" s="2" t="s">
        <v>91</v>
      </c>
      <c r="D2" s="2" t="s">
        <v>2</v>
      </c>
      <c r="E2" s="2" t="s">
        <v>91</v>
      </c>
    </row>
    <row r="3" spans="1:5">
      <c r="A3" s="3" t="s">
        <v>118</v>
      </c>
    </row>
    <row r="4" spans="1:5">
      <c r="A4" s="4" t="s">
        <v>114</v>
      </c>
      <c r="B4" s="6" t="n">
        <v>8618</v>
      </c>
      <c r="C4" s="6" t="n">
        <v>14454</v>
      </c>
      <c r="D4" s="6" t="n">
        <v>22058</v>
      </c>
      <c r="E4" s="6" t="n">
        <v>25249</v>
      </c>
    </row>
    <row r="5" spans="1:5">
      <c r="A5" s="3" t="s">
        <v>119</v>
      </c>
    </row>
    <row r="6" spans="1:5">
      <c r="A6" s="4" t="s">
        <v>120</v>
      </c>
      <c r="B6" s="5" t="n">
        <v>23624</v>
      </c>
      <c r="C6" s="5" t="n">
        <v>-10499</v>
      </c>
      <c r="D6" s="5" t="n">
        <v>51186</v>
      </c>
      <c r="E6" s="5" t="n">
        <v>-31606</v>
      </c>
    </row>
    <row r="7" spans="1:5">
      <c r="A7" s="4" t="s">
        <v>121</v>
      </c>
      <c r="B7" s="5" t="n">
        <v>217</v>
      </c>
      <c r="C7" s="5" t="n">
        <v>731</v>
      </c>
      <c r="D7" s="5" t="n">
        <v>27</v>
      </c>
      <c r="E7" s="5" t="n">
        <v>1083</v>
      </c>
    </row>
    <row r="8" spans="1:5">
      <c r="A8" s="4" t="s">
        <v>122</v>
      </c>
      <c r="B8" s="5" t="n">
        <v>23407</v>
      </c>
      <c r="C8" s="5" t="n">
        <v>-11230</v>
      </c>
      <c r="D8" s="5" t="n">
        <v>51159</v>
      </c>
      <c r="E8" s="5" t="n">
        <v>-32689</v>
      </c>
    </row>
    <row r="9" spans="1:5">
      <c r="A9" s="4" t="s">
        <v>123</v>
      </c>
      <c r="B9" s="6" t="n">
        <v>32025</v>
      </c>
      <c r="C9" s="6" t="n">
        <v>3224</v>
      </c>
      <c r="D9" s="6" t="n">
        <v>73217</v>
      </c>
      <c r="E9" s="6" t="n">
        <v>-74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90</v>
      </c>
      <c r="D1" s="2" t="s">
        <v>1</v>
      </c>
    </row>
    <row r="2" spans="1:5">
      <c r="B2" s="2" t="s">
        <v>2</v>
      </c>
      <c r="C2" s="2" t="s">
        <v>91</v>
      </c>
      <c r="D2" s="2" t="s">
        <v>2</v>
      </c>
      <c r="E2" s="2" t="s">
        <v>91</v>
      </c>
    </row>
    <row r="3" spans="1:5">
      <c r="A3" s="3" t="s">
        <v>427</v>
      </c>
    </row>
    <row r="4" spans="1:5">
      <c r="A4" s="4" t="s">
        <v>428</v>
      </c>
      <c r="B4" s="6" t="n">
        <v>29540</v>
      </c>
      <c r="C4" s="6" t="n">
        <v>32006</v>
      </c>
      <c r="D4" s="6" t="n">
        <v>57876</v>
      </c>
      <c r="E4" s="6" t="n">
        <v>68321</v>
      </c>
    </row>
    <row r="5" spans="1:5">
      <c r="A5" s="4" t="s">
        <v>429</v>
      </c>
      <c r="B5" s="5" t="n">
        <v>-11119</v>
      </c>
      <c r="C5" s="5" t="n">
        <v>-18375</v>
      </c>
      <c r="D5" s="5" t="n">
        <v>-28629</v>
      </c>
      <c r="E5" s="5" t="n">
        <v>-30943</v>
      </c>
    </row>
    <row r="6" spans="1:5">
      <c r="A6" s="4" t="s">
        <v>430</v>
      </c>
    </row>
    <row r="7" spans="1:5">
      <c r="A7" s="3" t="s">
        <v>427</v>
      </c>
    </row>
    <row r="8" spans="1:5">
      <c r="A8" s="4" t="s">
        <v>431</v>
      </c>
      <c r="C8" s="5" t="n">
        <v>-18831</v>
      </c>
      <c r="D8" s="5" t="n">
        <v>-3</v>
      </c>
      <c r="E8" s="5" t="n">
        <v>-68800</v>
      </c>
    </row>
    <row r="9" spans="1:5">
      <c r="A9" s="4" t="s">
        <v>428</v>
      </c>
      <c r="C9" s="5" t="n">
        <v>1368</v>
      </c>
      <c r="E9" s="5" t="n">
        <v>14544</v>
      </c>
    </row>
    <row r="10" spans="1:5">
      <c r="A10" s="4" t="s">
        <v>428</v>
      </c>
      <c r="D10" s="5" t="n">
        <v>-3</v>
      </c>
    </row>
    <row r="11" spans="1:5">
      <c r="A11" s="4" t="s">
        <v>432</v>
      </c>
      <c r="B11" s="5" t="n">
        <v>-2255</v>
      </c>
      <c r="C11" s="5" t="n">
        <v>642</v>
      </c>
      <c r="D11" s="5" t="n">
        <v>-2207</v>
      </c>
      <c r="E11" s="5" t="n">
        <v>8548</v>
      </c>
    </row>
    <row r="12" spans="1:5">
      <c r="A12" s="4" t="s">
        <v>433</v>
      </c>
      <c r="B12" s="6" t="n">
        <v>2255</v>
      </c>
      <c r="C12" s="5" t="n">
        <v>624</v>
      </c>
      <c r="D12" s="5" t="n">
        <v>2205</v>
      </c>
      <c r="E12" s="5" t="n">
        <v>4906</v>
      </c>
    </row>
    <row r="13" spans="1:5">
      <c r="A13" s="4" t="s">
        <v>429</v>
      </c>
      <c r="C13" s="6" t="n">
        <v>102</v>
      </c>
      <c r="D13" s="6" t="n">
        <v>-1</v>
      </c>
      <c r="E13" s="6" t="n">
        <v>10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6"/>
  </cols>
  <sheetData>
    <row r="1" spans="1:6">
      <c r="A1" s="1" t="s">
        <v>434</v>
      </c>
      <c r="B1" s="2" t="s">
        <v>90</v>
      </c>
      <c r="D1" s="2" t="s">
        <v>1</v>
      </c>
      <c r="F1" s="2" t="s">
        <v>335</v>
      </c>
    </row>
    <row r="2" spans="1:6">
      <c r="B2" s="2" t="s">
        <v>435</v>
      </c>
      <c r="C2" s="2" t="s">
        <v>436</v>
      </c>
      <c r="D2" s="2" t="s">
        <v>435</v>
      </c>
      <c r="E2" s="2" t="s">
        <v>436</v>
      </c>
      <c r="F2" s="2" t="s">
        <v>34</v>
      </c>
    </row>
    <row r="3" spans="1:6">
      <c r="A3" s="3" t="s">
        <v>203</v>
      </c>
    </row>
    <row r="4" spans="1:6">
      <c r="A4" s="4" t="s">
        <v>437</v>
      </c>
      <c r="F4" s="4" t="s">
        <v>438</v>
      </c>
    </row>
    <row r="5" spans="1:6">
      <c r="A5" s="4" t="s">
        <v>439</v>
      </c>
      <c r="B5" s="5" t="n">
        <v>3</v>
      </c>
      <c r="C5" s="5" t="n">
        <v>3</v>
      </c>
      <c r="D5" s="5" t="n">
        <v>3</v>
      </c>
      <c r="E5" s="5" t="n">
        <v>3</v>
      </c>
    </row>
    <row r="6" spans="1:6">
      <c r="A6" s="4" t="s">
        <v>440</v>
      </c>
      <c r="B6" s="10" t="n">
        <v>80.40000000000001</v>
      </c>
      <c r="C6" s="10" t="n">
        <v>72.5</v>
      </c>
      <c r="D6" s="10" t="n">
        <v>133.3</v>
      </c>
      <c r="E6" s="10" t="n">
        <v>13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1</v>
      </c>
      <c r="B1" s="2" t="s">
        <v>1</v>
      </c>
    </row>
    <row r="2" spans="1:3">
      <c r="B2" s="2" t="s">
        <v>2</v>
      </c>
      <c r="C2" s="2" t="s">
        <v>91</v>
      </c>
    </row>
    <row r="3" spans="1:3">
      <c r="A3" s="3" t="s">
        <v>442</v>
      </c>
    </row>
    <row r="4" spans="1:3">
      <c r="A4" s="4" t="s">
        <v>443</v>
      </c>
      <c r="B4" s="6" t="n">
        <v>1396812</v>
      </c>
      <c r="C4" s="6" t="n">
        <v>1258237</v>
      </c>
    </row>
    <row r="5" spans="1:3">
      <c r="A5" s="4" t="s">
        <v>444</v>
      </c>
      <c r="B5" s="5" t="n">
        <v>185295</v>
      </c>
      <c r="C5" s="5" t="n">
        <v>201156</v>
      </c>
    </row>
    <row r="6" spans="1:3">
      <c r="A6" s="4" t="s">
        <v>445</v>
      </c>
      <c r="B6" s="5" t="n">
        <v>1211517</v>
      </c>
      <c r="C6" s="5" t="n">
        <v>1057081</v>
      </c>
    </row>
    <row r="7" spans="1:3">
      <c r="A7" s="3" t="s">
        <v>446</v>
      </c>
    </row>
    <row r="8" spans="1:3">
      <c r="A8" s="4" t="s">
        <v>447</v>
      </c>
      <c r="B8" s="5" t="n">
        <v>238634</v>
      </c>
      <c r="C8" s="5" t="n">
        <v>214392</v>
      </c>
    </row>
    <row r="9" spans="1:3">
      <c r="A9" s="4" t="s">
        <v>448</v>
      </c>
      <c r="B9" s="5" t="n">
        <v>-3128</v>
      </c>
      <c r="C9" s="5" t="n">
        <v>-2605</v>
      </c>
    </row>
    <row r="10" spans="1:3">
      <c r="A10" s="4" t="s">
        <v>449</v>
      </c>
      <c r="B10" s="5" t="n">
        <v>9942</v>
      </c>
    </row>
    <row r="11" spans="1:3">
      <c r="A11" s="4" t="s">
        <v>450</v>
      </c>
      <c r="B11" s="5" t="n">
        <v>245448</v>
      </c>
      <c r="C11" s="5" t="n">
        <v>211787</v>
      </c>
    </row>
    <row r="12" spans="1:3">
      <c r="A12" s="3" t="s">
        <v>451</v>
      </c>
    </row>
    <row r="13" spans="1:3">
      <c r="A13" s="4" t="s">
        <v>447</v>
      </c>
      <c r="B13" s="5" t="n">
        <v>18725</v>
      </c>
      <c r="C13" s="5" t="n">
        <v>17179</v>
      </c>
    </row>
    <row r="14" spans="1:3">
      <c r="A14" s="4" t="s">
        <v>448</v>
      </c>
      <c r="B14" s="5" t="n">
        <v>164601</v>
      </c>
      <c r="C14" s="5" t="n">
        <v>127696</v>
      </c>
    </row>
    <row r="15" spans="1:3">
      <c r="A15" s="4" t="s">
        <v>452</v>
      </c>
      <c r="B15" s="5" t="n">
        <v>183326</v>
      </c>
      <c r="C15" s="5" t="n">
        <v>144875</v>
      </c>
    </row>
    <row r="16" spans="1:3">
      <c r="A16" s="4" t="s">
        <v>453</v>
      </c>
      <c r="B16" s="5" t="n">
        <v>1273639</v>
      </c>
      <c r="C16" s="5" t="n">
        <v>1123993</v>
      </c>
    </row>
    <row r="17" spans="1:3">
      <c r="A17" s="4" t="s">
        <v>454</v>
      </c>
      <c r="B17" s="5" t="n">
        <v>210021</v>
      </c>
      <c r="C17" s="5" t="n">
        <v>202928</v>
      </c>
    </row>
    <row r="18" spans="1:3">
      <c r="A18" s="4" t="s">
        <v>455</v>
      </c>
      <c r="B18" s="5" t="n">
        <v>1483660</v>
      </c>
      <c r="C18" s="5" t="n">
        <v>1326921</v>
      </c>
    </row>
    <row r="19" spans="1:3">
      <c r="A19" s="4" t="s">
        <v>456</v>
      </c>
    </row>
    <row r="20" spans="1:3">
      <c r="A20" s="3" t="s">
        <v>446</v>
      </c>
    </row>
    <row r="21" spans="1:3">
      <c r="A21" s="4" t="s">
        <v>448</v>
      </c>
      <c r="B21" s="5" t="n">
        <v>-6700</v>
      </c>
      <c r="C21" s="5" t="n">
        <v>-7800</v>
      </c>
    </row>
    <row r="22" spans="1:3">
      <c r="A22" s="4" t="s">
        <v>457</v>
      </c>
    </row>
    <row r="23" spans="1:3">
      <c r="A23" s="3" t="s">
        <v>446</v>
      </c>
    </row>
    <row r="24" spans="1:3">
      <c r="A24" s="4" t="s">
        <v>448</v>
      </c>
      <c r="B24" s="5" t="n">
        <v>13200</v>
      </c>
      <c r="C24" s="5" t="n">
        <v>8300</v>
      </c>
    </row>
    <row r="25" spans="1:3">
      <c r="A25" s="4" t="s">
        <v>458</v>
      </c>
    </row>
    <row r="26" spans="1:3">
      <c r="A26" s="3" t="s">
        <v>446</v>
      </c>
    </row>
    <row r="27" spans="1:3">
      <c r="A27" s="4" t="s">
        <v>448</v>
      </c>
      <c r="B27" s="5" t="n">
        <v>-14500</v>
      </c>
      <c r="C27" s="5" t="n">
        <v>-7200</v>
      </c>
    </row>
    <row r="28" spans="1:3">
      <c r="A28" s="4" t="s">
        <v>459</v>
      </c>
    </row>
    <row r="29" spans="1:3">
      <c r="A29" s="3" t="s">
        <v>446</v>
      </c>
    </row>
    <row r="30" spans="1:3">
      <c r="A30" s="4" t="s">
        <v>448</v>
      </c>
      <c r="C30" s="5" t="n">
        <v>6100</v>
      </c>
    </row>
    <row r="31" spans="1:3">
      <c r="A31" s="4" t="s">
        <v>460</v>
      </c>
    </row>
    <row r="32" spans="1:3">
      <c r="A32" s="3" t="s">
        <v>446</v>
      </c>
    </row>
    <row r="33" spans="1:3">
      <c r="A33" s="4" t="s">
        <v>448</v>
      </c>
      <c r="B33" s="6" t="n">
        <v>4600</v>
      </c>
      <c r="C33" s="6" t="n">
        <v>-2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461</v>
      </c>
      <c r="B1" s="2" t="s">
        <v>90</v>
      </c>
      <c r="D1" s="2" t="s">
        <v>1</v>
      </c>
    </row>
    <row r="2" spans="1:5">
      <c r="B2" s="2" t="s">
        <v>2</v>
      </c>
      <c r="C2" s="2" t="s">
        <v>91</v>
      </c>
      <c r="D2" s="2" t="s">
        <v>2</v>
      </c>
      <c r="E2" s="2" t="s">
        <v>91</v>
      </c>
    </row>
    <row r="3" spans="1:5">
      <c r="A3" s="4" t="s">
        <v>462</v>
      </c>
      <c r="D3" s="5" t="n">
        <v>1</v>
      </c>
    </row>
    <row r="4" spans="1:5">
      <c r="A4" s="4" t="s">
        <v>463</v>
      </c>
      <c r="B4" s="4" t="s">
        <v>464</v>
      </c>
      <c r="C4" s="4" t="s">
        <v>465</v>
      </c>
      <c r="D4" s="4" t="s">
        <v>464</v>
      </c>
      <c r="E4" s="4" t="s">
        <v>465</v>
      </c>
    </row>
    <row r="5" spans="1:5">
      <c r="A5" s="4" t="s">
        <v>466</v>
      </c>
    </row>
    <row r="6" spans="1:5">
      <c r="A6" s="4" t="s">
        <v>467</v>
      </c>
      <c r="D6" s="4" t="s">
        <v>468</v>
      </c>
      <c r="E6" s="4" t="s">
        <v>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05</v>
      </c>
      <c r="C1" s="2" t="s">
        <v>470</v>
      </c>
    </row>
    <row r="2" spans="1:3">
      <c r="A2" s="3" t="s">
        <v>207</v>
      </c>
    </row>
    <row r="3" spans="1:3">
      <c r="A3" s="4" t="s">
        <v>471</v>
      </c>
      <c r="B3" s="4" t="s">
        <v>472</v>
      </c>
    </row>
    <row r="4" spans="1:3">
      <c r="A4" s="4" t="s">
        <v>473</v>
      </c>
      <c r="B4" s="4" t="s">
        <v>472</v>
      </c>
    </row>
    <row r="5" spans="1:3">
      <c r="A5" s="4" t="s">
        <v>474</v>
      </c>
      <c r="B5" s="6" t="n">
        <v>50</v>
      </c>
      <c r="C5"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90</v>
      </c>
      <c r="D1" s="2" t="s">
        <v>1</v>
      </c>
    </row>
    <row r="2" spans="1:5">
      <c r="B2" s="2" t="s">
        <v>2</v>
      </c>
      <c r="C2" s="2" t="s">
        <v>91</v>
      </c>
      <c r="D2" s="2" t="s">
        <v>2</v>
      </c>
      <c r="E2" s="2" t="s">
        <v>91</v>
      </c>
    </row>
    <row r="3" spans="1:5">
      <c r="A3" s="3" t="s">
        <v>476</v>
      </c>
    </row>
    <row r="4" spans="1:5">
      <c r="A4" s="4" t="s">
        <v>93</v>
      </c>
      <c r="B4" s="6" t="n">
        <v>235032</v>
      </c>
      <c r="C4" s="6" t="n">
        <v>222555</v>
      </c>
      <c r="D4" s="6" t="n">
        <v>490870</v>
      </c>
      <c r="E4" s="6" t="n">
        <v>471975</v>
      </c>
    </row>
    <row r="5" spans="1:5">
      <c r="A5" s="4" t="s">
        <v>456</v>
      </c>
    </row>
    <row r="6" spans="1:5">
      <c r="A6" s="3" t="s">
        <v>476</v>
      </c>
    </row>
    <row r="7" spans="1:5">
      <c r="A7" s="4" t="s">
        <v>93</v>
      </c>
      <c r="B7" s="6" t="n">
        <v>54296</v>
      </c>
      <c r="C7" s="6" t="n">
        <v>34451</v>
      </c>
      <c r="D7" s="6" t="n">
        <v>96080</v>
      </c>
      <c r="E7" s="6" t="n">
        <v>72702</v>
      </c>
    </row>
    <row r="8" spans="1:5">
      <c r="A8" s="4" t="s">
        <v>477</v>
      </c>
      <c r="B8" s="4" t="s">
        <v>478</v>
      </c>
      <c r="C8" s="4" t="s">
        <v>479</v>
      </c>
      <c r="D8" s="4" t="s">
        <v>480</v>
      </c>
      <c r="E8" s="4" t="s">
        <v>481</v>
      </c>
    </row>
    <row r="9" spans="1:5">
      <c r="A9" s="4" t="s">
        <v>457</v>
      </c>
    </row>
    <row r="10" spans="1:5">
      <c r="A10" s="3" t="s">
        <v>476</v>
      </c>
    </row>
    <row r="11" spans="1:5">
      <c r="A11" s="4" t="s">
        <v>93</v>
      </c>
      <c r="B11" s="6" t="n">
        <v>83156</v>
      </c>
      <c r="C11" s="6" t="n">
        <v>81585</v>
      </c>
      <c r="D11" s="6" t="n">
        <v>154451</v>
      </c>
      <c r="E11" s="6" t="n">
        <v>145630</v>
      </c>
    </row>
    <row r="12" spans="1:5">
      <c r="A12" s="4" t="s">
        <v>477</v>
      </c>
      <c r="B12" s="4" t="s">
        <v>482</v>
      </c>
      <c r="C12" s="4" t="s">
        <v>483</v>
      </c>
      <c r="D12" s="4" t="s">
        <v>484</v>
      </c>
      <c r="E12" s="4" t="s">
        <v>485</v>
      </c>
    </row>
    <row r="13" spans="1:5">
      <c r="A13" s="4" t="s">
        <v>458</v>
      </c>
    </row>
    <row r="14" spans="1:5">
      <c r="A14" s="3" t="s">
        <v>476</v>
      </c>
    </row>
    <row r="15" spans="1:5">
      <c r="A15" s="4" t="s">
        <v>93</v>
      </c>
      <c r="B15" s="6" t="n">
        <v>34921</v>
      </c>
      <c r="C15" s="6" t="n">
        <v>45278</v>
      </c>
      <c r="D15" s="6" t="n">
        <v>124983</v>
      </c>
      <c r="E15" s="6" t="n">
        <v>144048</v>
      </c>
    </row>
    <row r="16" spans="1:5">
      <c r="A16" s="4" t="s">
        <v>477</v>
      </c>
      <c r="B16" s="4" t="s">
        <v>486</v>
      </c>
      <c r="C16" s="4" t="s">
        <v>465</v>
      </c>
      <c r="D16" s="4" t="s">
        <v>487</v>
      </c>
      <c r="E16" s="4" t="s">
        <v>488</v>
      </c>
    </row>
    <row r="17" spans="1:5">
      <c r="A17" s="4" t="s">
        <v>459</v>
      </c>
    </row>
    <row r="18" spans="1:5">
      <c r="A18" s="3" t="s">
        <v>476</v>
      </c>
    </row>
    <row r="19" spans="1:5">
      <c r="A19" s="4" t="s">
        <v>93</v>
      </c>
      <c r="B19" s="6" t="n">
        <v>17040</v>
      </c>
      <c r="C19" s="6" t="n">
        <v>18812</v>
      </c>
      <c r="D19" s="6" t="n">
        <v>36674</v>
      </c>
      <c r="E19" s="6" t="n">
        <v>34072</v>
      </c>
    </row>
    <row r="20" spans="1:5">
      <c r="A20" s="4" t="s">
        <v>477</v>
      </c>
      <c r="B20" s="4" t="s">
        <v>489</v>
      </c>
      <c r="C20" s="4" t="s">
        <v>490</v>
      </c>
      <c r="D20" s="4" t="s">
        <v>491</v>
      </c>
      <c r="E20" s="4" t="s">
        <v>489</v>
      </c>
    </row>
    <row r="21" spans="1:5">
      <c r="A21" s="4" t="s">
        <v>492</v>
      </c>
    </row>
    <row r="22" spans="1:5">
      <c r="A22" s="3" t="s">
        <v>476</v>
      </c>
    </row>
    <row r="23" spans="1:5">
      <c r="A23" s="4" t="s">
        <v>93</v>
      </c>
      <c r="B23" s="6" t="n">
        <v>45619</v>
      </c>
      <c r="C23" s="6" t="n">
        <v>42429</v>
      </c>
      <c r="D23" s="6" t="n">
        <v>78682</v>
      </c>
      <c r="E23" s="6" t="n">
        <v>75523</v>
      </c>
    </row>
    <row r="24" spans="1:5">
      <c r="A24" s="4" t="s">
        <v>477</v>
      </c>
      <c r="B24" s="4" t="s">
        <v>493</v>
      </c>
      <c r="C24" s="4" t="s">
        <v>494</v>
      </c>
      <c r="D24" s="4" t="s">
        <v>495</v>
      </c>
      <c r="E24" s="4" t="s">
        <v>495</v>
      </c>
    </row>
    <row r="25" spans="1:5">
      <c r="A25" s="4" t="s">
        <v>496</v>
      </c>
    </row>
    <row r="26" spans="1:5">
      <c r="A26" s="3" t="s">
        <v>476</v>
      </c>
    </row>
    <row r="27" spans="1:5">
      <c r="A27" s="4" t="s">
        <v>93</v>
      </c>
      <c r="B27" s="6" t="n">
        <v>229750</v>
      </c>
      <c r="C27" s="6" t="n">
        <v>207282</v>
      </c>
      <c r="D27" s="6" t="n">
        <v>426271</v>
      </c>
      <c r="E27" s="6" t="n">
        <v>392095</v>
      </c>
    </row>
    <row r="28" spans="1:5">
      <c r="A28" s="4" t="s">
        <v>477</v>
      </c>
      <c r="B28" s="4" t="s">
        <v>497</v>
      </c>
      <c r="C28" s="4" t="s">
        <v>498</v>
      </c>
      <c r="D28" s="4" t="s">
        <v>499</v>
      </c>
      <c r="E28" s="4" t="s">
        <v>500</v>
      </c>
    </row>
    <row r="29" spans="1:5">
      <c r="A29" s="4" t="s">
        <v>501</v>
      </c>
    </row>
    <row r="30" spans="1:5">
      <c r="A30" s="3" t="s">
        <v>476</v>
      </c>
    </row>
    <row r="31" spans="1:5">
      <c r="A31" s="4" t="s">
        <v>93</v>
      </c>
      <c r="B31" s="6" t="n">
        <v>32495</v>
      </c>
      <c r="C31" s="6" t="n">
        <v>26575</v>
      </c>
      <c r="D31" s="6" t="n">
        <v>55743</v>
      </c>
      <c r="E31" s="6" t="n">
        <v>49528</v>
      </c>
    </row>
    <row r="32" spans="1:5">
      <c r="A32" s="4" t="s">
        <v>477</v>
      </c>
      <c r="B32" s="4" t="s">
        <v>502</v>
      </c>
      <c r="C32" s="4" t="s">
        <v>503</v>
      </c>
      <c r="D32" s="4" t="s">
        <v>504</v>
      </c>
      <c r="E32" s="4" t="s">
        <v>505</v>
      </c>
    </row>
    <row r="33" spans="1:5">
      <c r="A33" s="4" t="s">
        <v>506</v>
      </c>
    </row>
    <row r="34" spans="1:5">
      <c r="A34" s="3" t="s">
        <v>476</v>
      </c>
    </row>
    <row r="35" spans="1:5">
      <c r="A35" s="4" t="s">
        <v>93</v>
      </c>
      <c r="B35" s="6" t="n">
        <v>37893</v>
      </c>
      <c r="C35" s="6" t="n">
        <v>28387</v>
      </c>
      <c r="D35" s="6" t="n">
        <v>65378</v>
      </c>
      <c r="E35" s="6" t="n">
        <v>50294</v>
      </c>
    </row>
    <row r="36" spans="1:5">
      <c r="A36" s="4" t="s">
        <v>477</v>
      </c>
      <c r="B36" s="4" t="s">
        <v>507</v>
      </c>
      <c r="C36" s="4" t="s">
        <v>508</v>
      </c>
      <c r="D36" s="4" t="s">
        <v>509</v>
      </c>
      <c r="E36" s="4" t="s">
        <v>510</v>
      </c>
    </row>
    <row r="37" spans="1:5">
      <c r="A37" s="4" t="s">
        <v>511</v>
      </c>
    </row>
    <row r="38" spans="1:5">
      <c r="A38" s="3" t="s">
        <v>476</v>
      </c>
    </row>
    <row r="39" spans="1:5">
      <c r="A39" s="4" t="s">
        <v>93</v>
      </c>
      <c r="B39" s="6" t="n">
        <v>20845</v>
      </c>
      <c r="C39" s="6" t="n">
        <v>18884</v>
      </c>
      <c r="D39" s="6" t="n">
        <v>36779</v>
      </c>
      <c r="E39" s="6" t="n">
        <v>34146</v>
      </c>
    </row>
    <row r="40" spans="1:5">
      <c r="A40" s="4" t="s">
        <v>477</v>
      </c>
      <c r="B40" s="4" t="s">
        <v>512</v>
      </c>
      <c r="C40" s="4" t="s">
        <v>513</v>
      </c>
      <c r="D40" s="4" t="s">
        <v>491</v>
      </c>
      <c r="E40" s="4" t="s">
        <v>489</v>
      </c>
    </row>
    <row r="41" spans="1:5">
      <c r="A41" s="4" t="s">
        <v>514</v>
      </c>
    </row>
    <row r="42" spans="1:5">
      <c r="A42" s="3" t="s">
        <v>476</v>
      </c>
    </row>
    <row r="43" spans="1:5">
      <c r="A43" s="4" t="s">
        <v>93</v>
      </c>
      <c r="B43" s="6" t="n">
        <v>39300</v>
      </c>
      <c r="C43" s="6" t="n">
        <v>37977</v>
      </c>
      <c r="D43" s="6" t="n">
        <v>76842</v>
      </c>
      <c r="E43" s="6" t="n">
        <v>78231</v>
      </c>
    </row>
    <row r="44" spans="1:5">
      <c r="A44" s="4" t="s">
        <v>477</v>
      </c>
      <c r="B44" s="4" t="s">
        <v>515</v>
      </c>
      <c r="C44" s="4" t="s">
        <v>516</v>
      </c>
      <c r="D44" s="4" t="s">
        <v>517</v>
      </c>
      <c r="E44" s="4" t="s">
        <v>518</v>
      </c>
    </row>
    <row r="45" spans="1:5">
      <c r="A45" s="4" t="s">
        <v>519</v>
      </c>
    </row>
    <row r="46" spans="1:5">
      <c r="A46" s="3" t="s">
        <v>476</v>
      </c>
    </row>
    <row r="47" spans="1:5">
      <c r="A47" s="4" t="s">
        <v>93</v>
      </c>
      <c r="B47" s="6" t="n">
        <v>29104</v>
      </c>
      <c r="C47" s="6" t="n">
        <v>27939</v>
      </c>
      <c r="D47" s="6" t="n">
        <v>58666</v>
      </c>
      <c r="E47" s="6" t="n">
        <v>57504</v>
      </c>
    </row>
    <row r="48" spans="1:5">
      <c r="A48" s="4" t="s">
        <v>477</v>
      </c>
      <c r="B48" s="4" t="s">
        <v>520</v>
      </c>
      <c r="C48" s="4" t="s">
        <v>521</v>
      </c>
      <c r="D48" s="4" t="s">
        <v>503</v>
      </c>
      <c r="E48" s="4" t="s">
        <v>522</v>
      </c>
    </row>
    <row r="49" spans="1:5">
      <c r="A49" s="4" t="s">
        <v>523</v>
      </c>
    </row>
    <row r="50" spans="1:5">
      <c r="A50" s="3" t="s">
        <v>476</v>
      </c>
    </row>
    <row r="51" spans="1:5">
      <c r="A51" s="4" t="s">
        <v>93</v>
      </c>
      <c r="B51" s="6" t="n">
        <v>46614</v>
      </c>
      <c r="C51" s="6" t="n">
        <v>44072</v>
      </c>
      <c r="D51" s="6" t="n">
        <v>75349</v>
      </c>
      <c r="E51" s="6" t="n">
        <v>72030</v>
      </c>
    </row>
    <row r="52" spans="1:5">
      <c r="A52" s="4" t="s">
        <v>477</v>
      </c>
      <c r="B52" s="4" t="s">
        <v>524</v>
      </c>
      <c r="C52" s="4" t="s">
        <v>525</v>
      </c>
      <c r="D52" s="4" t="s">
        <v>526</v>
      </c>
      <c r="E52" s="4" t="s">
        <v>526</v>
      </c>
    </row>
    <row r="53" spans="1:5">
      <c r="A53" s="4" t="s">
        <v>527</v>
      </c>
    </row>
    <row r="54" spans="1:5">
      <c r="A54" s="3" t="s">
        <v>476</v>
      </c>
    </row>
    <row r="55" spans="1:5">
      <c r="A55" s="4" t="s">
        <v>93</v>
      </c>
      <c r="B55" s="6" t="n">
        <v>23499</v>
      </c>
      <c r="C55" s="6" t="n">
        <v>23448</v>
      </c>
      <c r="D55" s="6" t="n">
        <v>57514</v>
      </c>
      <c r="E55" s="6" t="n">
        <v>50362</v>
      </c>
    </row>
    <row r="56" spans="1:5">
      <c r="A56" s="4" t="s">
        <v>477</v>
      </c>
      <c r="B56" s="4" t="s">
        <v>528</v>
      </c>
      <c r="C56" s="4" t="s">
        <v>505</v>
      </c>
      <c r="D56" s="4" t="s">
        <v>529</v>
      </c>
      <c r="E56" s="4" t="s">
        <v>530</v>
      </c>
    </row>
    <row r="57" spans="1:5">
      <c r="A57" s="4" t="s">
        <v>329</v>
      </c>
    </row>
    <row r="58" spans="1:5">
      <c r="A58" s="3" t="s">
        <v>476</v>
      </c>
    </row>
    <row r="59" spans="1:5">
      <c r="A59" s="4" t="s">
        <v>93</v>
      </c>
      <c r="B59" s="6" t="n">
        <v>5282</v>
      </c>
      <c r="C59" s="6" t="n">
        <v>15273</v>
      </c>
      <c r="D59" s="6" t="n">
        <v>64599</v>
      </c>
      <c r="E59" s="6" t="n">
        <v>79880</v>
      </c>
    </row>
    <row r="60" spans="1:5">
      <c r="A60" s="4" t="s">
        <v>477</v>
      </c>
      <c r="B60" s="4" t="s">
        <v>531</v>
      </c>
      <c r="C60" s="4" t="s">
        <v>532</v>
      </c>
      <c r="D60" s="4" t="s">
        <v>533</v>
      </c>
      <c r="E60" s="4" t="s">
        <v>5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90</v>
      </c>
      <c r="D1" s="2" t="s">
        <v>1</v>
      </c>
    </row>
    <row r="2" spans="1:5">
      <c r="B2" s="2" t="s">
        <v>2</v>
      </c>
      <c r="C2" s="2" t="s">
        <v>91</v>
      </c>
      <c r="D2" s="2" t="s">
        <v>2</v>
      </c>
      <c r="E2" s="2" t="s">
        <v>91</v>
      </c>
    </row>
    <row r="3" spans="1:5">
      <c r="A3" s="3" t="s">
        <v>536</v>
      </c>
    </row>
    <row r="4" spans="1:5">
      <c r="A4" s="4" t="s">
        <v>537</v>
      </c>
      <c r="B4" s="6" t="n">
        <v>8696</v>
      </c>
      <c r="C4" s="6" t="n">
        <v>14652</v>
      </c>
      <c r="D4" s="6" t="n">
        <v>22391</v>
      </c>
      <c r="E4" s="6" t="n">
        <v>24662</v>
      </c>
    </row>
    <row r="5" spans="1:5">
      <c r="A5" s="4" t="s">
        <v>538</v>
      </c>
      <c r="B5" s="6" t="n">
        <v>-78</v>
      </c>
      <c r="C5" s="6" t="n">
        <v>-198</v>
      </c>
      <c r="D5" s="6" t="n">
        <v>-333</v>
      </c>
      <c r="E5" s="6" t="n">
        <v>587</v>
      </c>
    </row>
    <row r="6" spans="1:5">
      <c r="A6" s="3" t="s">
        <v>539</v>
      </c>
    </row>
    <row r="7" spans="1:5">
      <c r="A7" s="4" t="s">
        <v>540</v>
      </c>
      <c r="B7" s="5" t="n">
        <v>38851</v>
      </c>
      <c r="C7" s="5" t="n">
        <v>38743</v>
      </c>
      <c r="D7" s="5" t="n">
        <v>38851</v>
      </c>
      <c r="E7" s="5" t="n">
        <v>38743</v>
      </c>
    </row>
    <row r="8" spans="1:5">
      <c r="A8" s="3" t="s">
        <v>541</v>
      </c>
    </row>
    <row r="9" spans="1:5">
      <c r="A9" s="4" t="s">
        <v>542</v>
      </c>
      <c r="B9" s="7" t="n">
        <v>0.22</v>
      </c>
      <c r="C9" s="7" t="n">
        <v>0.38</v>
      </c>
      <c r="D9" s="7" t="n">
        <v>0.58</v>
      </c>
      <c r="E9" s="7" t="n">
        <v>0.64</v>
      </c>
    </row>
    <row r="10" spans="1:5">
      <c r="A10" s="4" t="s">
        <v>543</v>
      </c>
      <c r="C10" s="7" t="n">
        <v>-0.01</v>
      </c>
      <c r="D10" s="7" t="n">
        <v>-0.01</v>
      </c>
      <c r="E10" s="7" t="n">
        <v>0.02</v>
      </c>
    </row>
    <row r="11" spans="1:5">
      <c r="A11" s="3" t="s">
        <v>544</v>
      </c>
    </row>
    <row r="12" spans="1:5">
      <c r="A12" s="4" t="s">
        <v>545</v>
      </c>
      <c r="B12" s="5" t="n">
        <v>604</v>
      </c>
      <c r="C12" s="5" t="n">
        <v>698</v>
      </c>
      <c r="D12" s="5" t="n">
        <v>604</v>
      </c>
      <c r="E12" s="5" t="n">
        <v>698</v>
      </c>
    </row>
    <row r="13" spans="1:5">
      <c r="A13" s="3" t="s">
        <v>546</v>
      </c>
    </row>
    <row r="14" spans="1:5">
      <c r="A14" s="4" t="s">
        <v>547</v>
      </c>
      <c r="C14" s="7" t="n">
        <v>0.01</v>
      </c>
      <c r="D14" s="7" t="n">
        <v>0.01</v>
      </c>
      <c r="E14" s="7" t="n">
        <v>0.01</v>
      </c>
    </row>
    <row r="15" spans="1:5">
      <c r="A15" s="4" t="s">
        <v>548</v>
      </c>
      <c r="E15" s="7" t="n">
        <v>0.01</v>
      </c>
    </row>
    <row r="16" spans="1:5">
      <c r="A16" s="3" t="s">
        <v>549</v>
      </c>
    </row>
    <row r="17" spans="1:5">
      <c r="A17" s="4" t="s">
        <v>550</v>
      </c>
      <c r="B17" s="6" t="n">
        <v>8696</v>
      </c>
      <c r="C17" s="6" t="n">
        <v>14652</v>
      </c>
      <c r="D17" s="6" t="n">
        <v>22391</v>
      </c>
      <c r="E17" s="6" t="n">
        <v>24662</v>
      </c>
    </row>
    <row r="18" spans="1:5">
      <c r="A18" s="4" t="s">
        <v>551</v>
      </c>
      <c r="B18" s="6" t="n">
        <v>-78</v>
      </c>
      <c r="C18" s="6" t="n">
        <v>-198</v>
      </c>
      <c r="D18" s="6" t="n">
        <v>-333</v>
      </c>
      <c r="E18" s="6" t="n">
        <v>587</v>
      </c>
    </row>
    <row r="19" spans="1:5">
      <c r="A19" s="3" t="s">
        <v>552</v>
      </c>
    </row>
    <row r="20" spans="1:5">
      <c r="A20" s="4" t="s">
        <v>553</v>
      </c>
      <c r="B20" s="5" t="n">
        <v>39455</v>
      </c>
      <c r="C20" s="5" t="n">
        <v>39441</v>
      </c>
      <c r="D20" s="5" t="n">
        <v>39455</v>
      </c>
      <c r="E20" s="5" t="n">
        <v>39441</v>
      </c>
    </row>
    <row r="21" spans="1:5">
      <c r="A21" s="3" t="s">
        <v>554</v>
      </c>
    </row>
    <row r="22" spans="1:5">
      <c r="A22" s="4" t="s">
        <v>555</v>
      </c>
      <c r="B22" s="7" t="n">
        <v>0.22</v>
      </c>
      <c r="C22" s="7" t="n">
        <v>0.37</v>
      </c>
      <c r="D22" s="7" t="n">
        <v>0.57</v>
      </c>
      <c r="E22" s="7" t="n">
        <v>0.63</v>
      </c>
    </row>
    <row r="23" spans="1:5">
      <c r="A23" s="4" t="s">
        <v>556</v>
      </c>
      <c r="C23" s="7" t="n">
        <v>-0.01</v>
      </c>
      <c r="D23" s="7" t="n">
        <v>-0.01</v>
      </c>
      <c r="E23" s="7" t="n">
        <v>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57</v>
      </c>
      <c r="B1" s="2" t="s">
        <v>558</v>
      </c>
    </row>
    <row r="2" spans="1:2">
      <c r="A2" s="4" t="s">
        <v>559</v>
      </c>
    </row>
    <row r="3" spans="1:2">
      <c r="A3" s="3" t="s">
        <v>215</v>
      </c>
    </row>
    <row r="4" spans="1:2">
      <c r="A4" s="4" t="s">
        <v>560</v>
      </c>
      <c r="B4" s="4" t="s">
        <v>561</v>
      </c>
    </row>
    <row r="5" spans="1:2">
      <c r="A5" s="4" t="s">
        <v>562</v>
      </c>
    </row>
    <row r="6" spans="1:2">
      <c r="A6" s="3" t="s">
        <v>215</v>
      </c>
    </row>
    <row r="7" spans="1:2">
      <c r="A7" s="4" t="s">
        <v>560</v>
      </c>
      <c r="B7" s="4" t="s">
        <v>563</v>
      </c>
    </row>
    <row r="8" spans="1:2">
      <c r="A8" s="4" t="s">
        <v>564</v>
      </c>
    </row>
    <row r="9" spans="1:2">
      <c r="A9" s="3" t="s">
        <v>215</v>
      </c>
    </row>
    <row r="10" spans="1:2">
      <c r="A10" s="4" t="s">
        <v>565</v>
      </c>
      <c r="B10" s="5" t="n">
        <v>7857145</v>
      </c>
    </row>
    <row r="11" spans="1:2">
      <c r="A11" s="4" t="s">
        <v>566</v>
      </c>
      <c r="B11" s="5" t="n">
        <v>4285715</v>
      </c>
    </row>
    <row r="12" spans="1:2">
      <c r="A12" s="4" t="s">
        <v>567</v>
      </c>
      <c r="B12" s="6" t="n">
        <v>14</v>
      </c>
    </row>
    <row r="13" spans="1:2">
      <c r="A13" s="4" t="s">
        <v>568</v>
      </c>
      <c r="B13" s="10" t="n">
        <v>51.6</v>
      </c>
    </row>
    <row r="14" spans="1:2">
      <c r="A14" s="4" t="s">
        <v>569</v>
      </c>
    </row>
    <row r="15" spans="1:2">
      <c r="A15" s="3" t="s">
        <v>215</v>
      </c>
    </row>
    <row r="16" spans="1:2">
      <c r="A16" s="4" t="s">
        <v>570</v>
      </c>
      <c r="B16" s="5" t="n">
        <v>35714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60</v>
      </c>
      <c r="C1" s="2" t="s">
        <v>261</v>
      </c>
    </row>
    <row r="2" spans="1:3">
      <c r="A2" s="4" t="s">
        <v>572</v>
      </c>
    </row>
    <row r="3" spans="1:3">
      <c r="A3" s="3" t="s">
        <v>215</v>
      </c>
    </row>
    <row r="4" spans="1:3">
      <c r="A4" s="4" t="s">
        <v>573</v>
      </c>
      <c r="C4" s="5" t="n">
        <v>4500000</v>
      </c>
    </row>
    <row r="5" spans="1:3">
      <c r="A5" s="4" t="s">
        <v>574</v>
      </c>
      <c r="C5" s="5" t="n">
        <v>4500000</v>
      </c>
    </row>
    <row r="6" spans="1:3">
      <c r="A6" s="4" t="s">
        <v>575</v>
      </c>
    </row>
    <row r="7" spans="1:3">
      <c r="A7" s="3" t="s">
        <v>215</v>
      </c>
    </row>
    <row r="8" spans="1:3">
      <c r="A8" s="4" t="s">
        <v>576</v>
      </c>
      <c r="B8" s="5" t="n">
        <v>183095</v>
      </c>
    </row>
    <row r="9" spans="1:3">
      <c r="A9" s="4" t="s">
        <v>577</v>
      </c>
      <c r="B9" s="4" t="s">
        <v>578</v>
      </c>
    </row>
    <row r="10" spans="1:3">
      <c r="A10" s="4" t="s">
        <v>579</v>
      </c>
      <c r="B10" s="4" t="s">
        <v>578</v>
      </c>
    </row>
    <row r="11" spans="1:3">
      <c r="A11" s="4" t="s">
        <v>580</v>
      </c>
      <c r="B11" s="10" t="n">
        <v>2.6</v>
      </c>
    </row>
    <row r="12" spans="1:3">
      <c r="A12" s="4" t="s">
        <v>581</v>
      </c>
    </row>
    <row r="13" spans="1:3">
      <c r="A13" s="3" t="s">
        <v>215</v>
      </c>
    </row>
    <row r="14" spans="1:3">
      <c r="A14" s="4" t="s">
        <v>576</v>
      </c>
      <c r="B14" s="5" t="n">
        <v>1302198</v>
      </c>
    </row>
    <row r="15" spans="1:3">
      <c r="A15" s="4" t="s">
        <v>577</v>
      </c>
      <c r="B15" s="4" t="s">
        <v>265</v>
      </c>
    </row>
    <row r="16" spans="1:3">
      <c r="A16" s="4" t="s">
        <v>580</v>
      </c>
      <c r="B16" s="10" t="n">
        <v>18.2</v>
      </c>
    </row>
    <row r="17" spans="1:3">
      <c r="A17" s="4" t="s">
        <v>582</v>
      </c>
    </row>
    <row r="18" spans="1:3">
      <c r="A18" s="3" t="s">
        <v>215</v>
      </c>
    </row>
    <row r="19" spans="1:3">
      <c r="A19" s="4" t="s">
        <v>583</v>
      </c>
      <c r="B19" s="4" t="s">
        <v>584</v>
      </c>
    </row>
    <row r="20" spans="1:3">
      <c r="A20" s="4" t="s">
        <v>585</v>
      </c>
    </row>
    <row r="21" spans="1:3">
      <c r="A21" s="3" t="s">
        <v>215</v>
      </c>
    </row>
    <row r="22" spans="1:3">
      <c r="A22" s="4" t="s">
        <v>583</v>
      </c>
      <c r="B22" s="4" t="s">
        <v>584</v>
      </c>
    </row>
    <row r="23" spans="1:3">
      <c r="A23" s="4" t="s">
        <v>586</v>
      </c>
    </row>
    <row r="24" spans="1:3">
      <c r="A24" s="3" t="s">
        <v>215</v>
      </c>
    </row>
    <row r="25" spans="1:3">
      <c r="A25" s="4" t="s">
        <v>583</v>
      </c>
      <c r="B25" s="4" t="s">
        <v>578</v>
      </c>
    </row>
    <row r="26" spans="1:3">
      <c r="A26" s="4" t="s">
        <v>587</v>
      </c>
    </row>
    <row r="27" spans="1:3">
      <c r="A27" s="3" t="s">
        <v>215</v>
      </c>
    </row>
    <row r="28" spans="1:3">
      <c r="A28" s="4" t="s">
        <v>576</v>
      </c>
      <c r="B28" s="5" t="n">
        <v>250000</v>
      </c>
    </row>
    <row r="29" spans="1:3">
      <c r="A29" s="4" t="s">
        <v>580</v>
      </c>
      <c r="B29" s="10" t="n">
        <v>3.5</v>
      </c>
    </row>
    <row r="30" spans="1:3">
      <c r="A30" s="4" t="s">
        <v>588</v>
      </c>
      <c r="B30" s="4" t="s">
        <v>589</v>
      </c>
    </row>
    <row r="31" spans="1:3">
      <c r="A31" s="4" t="s">
        <v>590</v>
      </c>
    </row>
    <row r="32" spans="1:3">
      <c r="A32" s="3" t="s">
        <v>215</v>
      </c>
    </row>
    <row r="33" spans="1:3">
      <c r="A33" s="4" t="s">
        <v>576</v>
      </c>
      <c r="B33" s="5" t="n">
        <v>26399</v>
      </c>
    </row>
    <row r="34" spans="1:3">
      <c r="A34" s="4" t="s">
        <v>580</v>
      </c>
      <c r="B34" s="10" t="n">
        <v>0.4</v>
      </c>
    </row>
    <row r="35" spans="1:3">
      <c r="A35" s="4" t="s">
        <v>591</v>
      </c>
    </row>
    <row r="36" spans="1:3">
      <c r="A36" s="3" t="s">
        <v>215</v>
      </c>
    </row>
    <row r="37" spans="1:3">
      <c r="A37" s="4" t="s">
        <v>592</v>
      </c>
      <c r="B37" s="5" t="n">
        <v>668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593</v>
      </c>
      <c r="B1" s="2" t="s">
        <v>594</v>
      </c>
    </row>
    <row r="2" spans="1:2">
      <c r="A2" s="4" t="s">
        <v>595</v>
      </c>
    </row>
    <row r="3" spans="1:2">
      <c r="A3" s="3" t="s">
        <v>215</v>
      </c>
    </row>
    <row r="4" spans="1:2">
      <c r="A4" s="4" t="s">
        <v>596</v>
      </c>
      <c r="B4"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0</v>
      </c>
      <c r="D1" s="2" t="s">
        <v>1</v>
      </c>
    </row>
    <row r="2" spans="1:5">
      <c r="B2" s="2" t="s">
        <v>2</v>
      </c>
      <c r="C2" s="2" t="s">
        <v>91</v>
      </c>
      <c r="D2" s="2" t="s">
        <v>2</v>
      </c>
      <c r="E2" s="2" t="s">
        <v>91</v>
      </c>
    </row>
    <row r="3" spans="1:5">
      <c r="A3" s="3" t="s">
        <v>118</v>
      </c>
    </row>
    <row r="4" spans="1:5">
      <c r="A4" s="4" t="s">
        <v>125</v>
      </c>
      <c r="B4" s="6" t="n">
        <v>6206</v>
      </c>
      <c r="C4" s="6" t="n">
        <v>-2769</v>
      </c>
      <c r="D4" s="6" t="n">
        <v>13447</v>
      </c>
      <c r="E4" s="6" t="n">
        <v>-8425</v>
      </c>
    </row>
    <row r="5" spans="1:5">
      <c r="A5" s="4" t="s">
        <v>126</v>
      </c>
      <c r="B5" s="6" t="n">
        <v>-28</v>
      </c>
      <c r="C5" s="6" t="n">
        <v>45</v>
      </c>
      <c r="D5" s="6" t="n">
        <v>-52</v>
      </c>
      <c r="E5" s="6" t="n">
        <v>-1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17"/>
    <col customWidth="1" max="6" min="6" width="16"/>
    <col customWidth="1" max="7" min="7" width="11"/>
  </cols>
  <sheetData>
    <row r="1" spans="1:7">
      <c r="A1" s="1" t="s">
        <v>127</v>
      </c>
      <c r="B1" s="2" t="s">
        <v>128</v>
      </c>
      <c r="C1" s="2" t="s">
        <v>129</v>
      </c>
      <c r="D1" s="2" t="s">
        <v>130</v>
      </c>
      <c r="E1" s="2" t="s">
        <v>131</v>
      </c>
      <c r="F1" s="2" t="s">
        <v>132</v>
      </c>
      <c r="G1" s="2" t="s">
        <v>133</v>
      </c>
    </row>
    <row r="2" spans="1:7">
      <c r="A2" s="4" t="s">
        <v>134</v>
      </c>
      <c r="B2" s="6" t="n">
        <v>387</v>
      </c>
      <c r="C2" s="6" t="n">
        <v>606346</v>
      </c>
      <c r="D2" s="6" t="n">
        <v>19297</v>
      </c>
      <c r="E2" s="6" t="n">
        <v>-249847</v>
      </c>
      <c r="F2" s="6" t="n">
        <v>-200</v>
      </c>
      <c r="G2" s="6" t="n">
        <v>375983</v>
      </c>
    </row>
    <row r="3" spans="1:7">
      <c r="A3" s="3" t="s">
        <v>135</v>
      </c>
    </row>
    <row r="4" spans="1:7">
      <c r="A4" s="4" t="s">
        <v>136</v>
      </c>
      <c r="C4" s="5" t="n">
        <v>238</v>
      </c>
      <c r="G4" s="5" t="n">
        <v>238</v>
      </c>
    </row>
    <row r="5" spans="1:7">
      <c r="A5" s="4" t="s">
        <v>137</v>
      </c>
      <c r="D5" s="5" t="n">
        <v>-21459</v>
      </c>
      <c r="G5" s="5" t="n">
        <v>-21459</v>
      </c>
    </row>
    <row r="6" spans="1:7">
      <c r="A6" s="4" t="s">
        <v>114</v>
      </c>
      <c r="E6" s="5" t="n">
        <v>10795</v>
      </c>
      <c r="G6" s="5" t="n">
        <v>10795</v>
      </c>
    </row>
    <row r="7" spans="1:7">
      <c r="A7" s="4" t="s">
        <v>138</v>
      </c>
      <c r="B7" s="5" t="n">
        <v>387</v>
      </c>
      <c r="C7" s="5" t="n">
        <v>606584</v>
      </c>
      <c r="D7" s="5" t="n">
        <v>-2162</v>
      </c>
      <c r="E7" s="5" t="n">
        <v>-239052</v>
      </c>
      <c r="F7" s="5" t="n">
        <v>-200</v>
      </c>
      <c r="G7" s="5" t="n">
        <v>365557</v>
      </c>
    </row>
    <row r="8" spans="1:7">
      <c r="A8" s="4" t="s">
        <v>134</v>
      </c>
      <c r="B8" s="5" t="n">
        <v>387</v>
      </c>
      <c r="C8" s="5" t="n">
        <v>606346</v>
      </c>
      <c r="D8" s="5" t="n">
        <v>19297</v>
      </c>
      <c r="E8" s="5" t="n">
        <v>-249847</v>
      </c>
      <c r="F8" s="5" t="n">
        <v>-200</v>
      </c>
      <c r="G8" s="5" t="n">
        <v>375983</v>
      </c>
    </row>
    <row r="9" spans="1:7">
      <c r="A9" s="3" t="s">
        <v>135</v>
      </c>
    </row>
    <row r="10" spans="1:7">
      <c r="A10" s="4" t="s">
        <v>114</v>
      </c>
      <c r="G10" s="5" t="n">
        <v>25249</v>
      </c>
    </row>
    <row r="11" spans="1:7">
      <c r="A11" s="4" t="s">
        <v>139</v>
      </c>
      <c r="B11" s="5" t="n">
        <v>387</v>
      </c>
      <c r="C11" s="5" t="n">
        <v>606744</v>
      </c>
      <c r="D11" s="5" t="n">
        <v>-13392</v>
      </c>
      <c r="E11" s="5" t="n">
        <v>-224598</v>
      </c>
      <c r="F11" s="5" t="n">
        <v>-200</v>
      </c>
      <c r="G11" s="5" t="n">
        <v>368941</v>
      </c>
    </row>
    <row r="12" spans="1:7">
      <c r="A12" s="4" t="s">
        <v>140</v>
      </c>
      <c r="B12" s="5" t="n">
        <v>387</v>
      </c>
      <c r="C12" s="5" t="n">
        <v>606584</v>
      </c>
      <c r="D12" s="5" t="n">
        <v>-2162</v>
      </c>
      <c r="E12" s="5" t="n">
        <v>-239052</v>
      </c>
      <c r="F12" s="5" t="n">
        <v>-200</v>
      </c>
      <c r="G12" s="5" t="n">
        <v>365557</v>
      </c>
    </row>
    <row r="13" spans="1:7">
      <c r="A13" s="3" t="s">
        <v>135</v>
      </c>
    </row>
    <row r="14" spans="1:7">
      <c r="A14" s="4" t="s">
        <v>136</v>
      </c>
      <c r="C14" s="5" t="n">
        <v>160</v>
      </c>
      <c r="G14" s="5" t="n">
        <v>160</v>
      </c>
    </row>
    <row r="15" spans="1:7">
      <c r="A15" s="4" t="s">
        <v>137</v>
      </c>
      <c r="D15" s="5" t="n">
        <v>-11230</v>
      </c>
      <c r="G15" s="5" t="n">
        <v>-11230</v>
      </c>
    </row>
    <row r="16" spans="1:7">
      <c r="A16" s="4" t="s">
        <v>114</v>
      </c>
      <c r="E16" s="5" t="n">
        <v>14454</v>
      </c>
      <c r="G16" s="5" t="n">
        <v>14454</v>
      </c>
    </row>
    <row r="17" spans="1:7">
      <c r="A17" s="4" t="s">
        <v>139</v>
      </c>
      <c r="B17" s="5" t="n">
        <v>387</v>
      </c>
      <c r="C17" s="5" t="n">
        <v>606744</v>
      </c>
      <c r="D17" s="5" t="n">
        <v>-13392</v>
      </c>
      <c r="E17" s="5" t="n">
        <v>-224598</v>
      </c>
      <c r="F17" s="5" t="n">
        <v>-200</v>
      </c>
      <c r="G17" s="5" t="n">
        <v>368941</v>
      </c>
    </row>
    <row r="18" spans="1:7">
      <c r="A18" s="4" t="s">
        <v>141</v>
      </c>
      <c r="B18" s="5" t="n">
        <v>389</v>
      </c>
      <c r="C18" s="5" t="n">
        <v>607260</v>
      </c>
      <c r="D18" s="5" t="n">
        <v>-22315</v>
      </c>
      <c r="E18" s="5" t="n">
        <v>-195304</v>
      </c>
      <c r="F18" s="5" t="n">
        <v>-200</v>
      </c>
      <c r="G18" s="5" t="n">
        <v>389830</v>
      </c>
    </row>
    <row r="19" spans="1:7">
      <c r="A19" s="3" t="s">
        <v>135</v>
      </c>
    </row>
    <row r="20" spans="1:7">
      <c r="A20" s="4" t="s">
        <v>136</v>
      </c>
      <c r="C20" s="5" t="n">
        <v>77</v>
      </c>
      <c r="G20" s="5" t="n">
        <v>77</v>
      </c>
    </row>
    <row r="21" spans="1:7">
      <c r="A21" s="4" t="s">
        <v>137</v>
      </c>
      <c r="D21" s="5" t="n">
        <v>27752</v>
      </c>
      <c r="G21" s="5" t="n">
        <v>27752</v>
      </c>
    </row>
    <row r="22" spans="1:7">
      <c r="A22" s="4" t="s">
        <v>142</v>
      </c>
      <c r="C22" s="5" t="n">
        <v>-4174</v>
      </c>
      <c r="G22" s="5" t="n">
        <v>-4174</v>
      </c>
    </row>
    <row r="23" spans="1:7">
      <c r="A23" s="4" t="s">
        <v>114</v>
      </c>
      <c r="E23" s="5" t="n">
        <v>13440</v>
      </c>
      <c r="G23" s="5" t="n">
        <v>13440</v>
      </c>
    </row>
    <row r="24" spans="1:7">
      <c r="A24" s="4" t="s">
        <v>143</v>
      </c>
      <c r="B24" s="5" t="n">
        <v>389</v>
      </c>
      <c r="C24" s="5" t="n">
        <v>603163</v>
      </c>
      <c r="D24" s="5" t="n">
        <v>5437</v>
      </c>
      <c r="E24" s="5" t="n">
        <v>-181864</v>
      </c>
      <c r="F24" s="5" t="n">
        <v>-200</v>
      </c>
      <c r="G24" s="5" t="n">
        <v>426925</v>
      </c>
    </row>
    <row r="25" spans="1:7">
      <c r="A25" s="4" t="s">
        <v>141</v>
      </c>
      <c r="B25" s="5" t="n">
        <v>389</v>
      </c>
      <c r="C25" s="5" t="n">
        <v>607260</v>
      </c>
      <c r="D25" s="5" t="n">
        <v>-22315</v>
      </c>
      <c r="E25" s="5" t="n">
        <v>-195304</v>
      </c>
      <c r="F25" s="5" t="n">
        <v>-200</v>
      </c>
      <c r="G25" s="5" t="n">
        <v>389830</v>
      </c>
    </row>
    <row r="26" spans="1:7">
      <c r="A26" s="3" t="s">
        <v>135</v>
      </c>
    </row>
    <row r="27" spans="1:7">
      <c r="A27" s="4" t="s">
        <v>114</v>
      </c>
      <c r="G27" s="5" t="n">
        <v>22058</v>
      </c>
    </row>
    <row r="28" spans="1:7">
      <c r="A28" s="4" t="s">
        <v>144</v>
      </c>
      <c r="B28" s="5" t="n">
        <v>389</v>
      </c>
      <c r="C28" s="5" t="n">
        <v>603163</v>
      </c>
      <c r="D28" s="5" t="n">
        <v>28844</v>
      </c>
      <c r="E28" s="5" t="n">
        <v>-173246</v>
      </c>
      <c r="F28" s="5" t="n">
        <v>-200</v>
      </c>
      <c r="G28" s="5" t="n">
        <v>458950</v>
      </c>
    </row>
    <row r="29" spans="1:7">
      <c r="A29" s="4" t="s">
        <v>145</v>
      </c>
      <c r="B29" s="5" t="n">
        <v>389</v>
      </c>
      <c r="C29" s="5" t="n">
        <v>603163</v>
      </c>
      <c r="D29" s="5" t="n">
        <v>5437</v>
      </c>
      <c r="E29" s="5" t="n">
        <v>-181864</v>
      </c>
      <c r="F29" s="5" t="n">
        <v>-200</v>
      </c>
      <c r="G29" s="5" t="n">
        <v>426925</v>
      </c>
    </row>
    <row r="30" spans="1:7">
      <c r="A30" s="3" t="s">
        <v>135</v>
      </c>
    </row>
    <row r="31" spans="1:7">
      <c r="A31" s="4" t="s">
        <v>137</v>
      </c>
      <c r="D31" s="5" t="n">
        <v>23407</v>
      </c>
      <c r="G31" s="5" t="n">
        <v>23407</v>
      </c>
    </row>
    <row r="32" spans="1:7">
      <c r="A32" s="4" t="s">
        <v>114</v>
      </c>
      <c r="E32" s="5" t="n">
        <v>8618</v>
      </c>
      <c r="G32" s="5" t="n">
        <v>8618</v>
      </c>
    </row>
    <row r="33" spans="1:7">
      <c r="A33" s="4" t="s">
        <v>144</v>
      </c>
      <c r="B33" s="6" t="n">
        <v>389</v>
      </c>
      <c r="C33" s="6" t="n">
        <v>603163</v>
      </c>
      <c r="D33" s="6" t="n">
        <v>28844</v>
      </c>
      <c r="E33" s="6" t="n">
        <v>-173246</v>
      </c>
      <c r="F33" s="6" t="n">
        <v>-200</v>
      </c>
      <c r="G33" s="6" t="n">
        <v>458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6</v>
      </c>
      <c r="B1" s="2" t="s">
        <v>90</v>
      </c>
    </row>
    <row r="2" spans="1:5">
      <c r="B2" s="2" t="s">
        <v>2</v>
      </c>
      <c r="C2" s="2" t="s">
        <v>147</v>
      </c>
      <c r="D2" s="2" t="s">
        <v>91</v>
      </c>
      <c r="E2" s="2" t="s">
        <v>148</v>
      </c>
    </row>
    <row r="3" spans="1:5">
      <c r="A3" s="3" t="s">
        <v>149</v>
      </c>
    </row>
    <row r="4" spans="1:5">
      <c r="A4" s="4" t="s">
        <v>150</v>
      </c>
      <c r="B4" s="6" t="n">
        <v>6234</v>
      </c>
      <c r="C4" s="6" t="n">
        <v>7265</v>
      </c>
      <c r="D4" s="6" t="n">
        <v>-2814</v>
      </c>
      <c r="E4" s="6" t="n">
        <v>-550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1</v>
      </c>
    </row>
    <row r="3" spans="1:3">
      <c r="A3" s="3" t="s">
        <v>152</v>
      </c>
    </row>
    <row r="4" spans="1:3">
      <c r="A4" s="4" t="s">
        <v>111</v>
      </c>
      <c r="B4" s="6" t="n">
        <v>22391</v>
      </c>
      <c r="C4" s="6" t="n">
        <v>24662</v>
      </c>
    </row>
    <row r="5" spans="1:3">
      <c r="A5" s="4" t="s">
        <v>113</v>
      </c>
      <c r="B5" s="5" t="n">
        <v>-333</v>
      </c>
      <c r="C5" s="5" t="n">
        <v>587</v>
      </c>
    </row>
    <row r="6" spans="1:3">
      <c r="A6" s="4" t="s">
        <v>153</v>
      </c>
      <c r="B6" s="5" t="n">
        <v>22058</v>
      </c>
      <c r="C6" s="5" t="n">
        <v>25249</v>
      </c>
    </row>
    <row r="7" spans="1:3">
      <c r="A7" s="3" t="s">
        <v>154</v>
      </c>
    </row>
    <row r="8" spans="1:3">
      <c r="A8" s="4" t="s">
        <v>155</v>
      </c>
      <c r="B8" s="5" t="n">
        <v>6015</v>
      </c>
      <c r="C8" s="5" t="n">
        <v>6685</v>
      </c>
    </row>
    <row r="9" spans="1:3">
      <c r="A9" s="4" t="s">
        <v>156</v>
      </c>
      <c r="B9" s="5" t="n">
        <v>-250</v>
      </c>
      <c r="C9" s="5" t="n">
        <v>-399</v>
      </c>
    </row>
    <row r="10" spans="1:3">
      <c r="A10" s="4" t="s">
        <v>157</v>
      </c>
      <c r="B10" s="5" t="n">
        <v>-2449</v>
      </c>
      <c r="C10" s="5" t="n">
        <v>-2825</v>
      </c>
    </row>
    <row r="11" spans="1:3">
      <c r="A11" s="4" t="s">
        <v>158</v>
      </c>
      <c r="B11" s="5" t="n">
        <v>-2227</v>
      </c>
      <c r="C11" s="5" t="n">
        <v>-2080</v>
      </c>
    </row>
    <row r="12" spans="1:3">
      <c r="A12" s="4" t="s">
        <v>159</v>
      </c>
      <c r="B12" s="5" t="n">
        <v>4131</v>
      </c>
      <c r="C12" s="5" t="n">
        <v>3368</v>
      </c>
    </row>
    <row r="13" spans="1:3">
      <c r="A13" s="4" t="s">
        <v>160</v>
      </c>
      <c r="B13" s="5" t="n">
        <v>162</v>
      </c>
      <c r="C13" s="5" t="n">
        <v>169</v>
      </c>
    </row>
    <row r="14" spans="1:3">
      <c r="A14" s="4" t="s">
        <v>161</v>
      </c>
      <c r="B14" s="5" t="n">
        <v>77</v>
      </c>
      <c r="C14" s="5" t="n">
        <v>398</v>
      </c>
    </row>
    <row r="15" spans="1:3">
      <c r="A15" s="3" t="s">
        <v>162</v>
      </c>
    </row>
    <row r="16" spans="1:3">
      <c r="A16" s="4" t="s">
        <v>163</v>
      </c>
      <c r="B16" s="5" t="n">
        <v>4219</v>
      </c>
      <c r="C16" s="5" t="n">
        <v>-60746</v>
      </c>
    </row>
    <row r="17" spans="1:3">
      <c r="A17" s="4" t="s">
        <v>164</v>
      </c>
      <c r="B17" s="5" t="n">
        <v>-22225</v>
      </c>
      <c r="C17" s="5" t="n">
        <v>-6141</v>
      </c>
    </row>
    <row r="18" spans="1:3">
      <c r="A18" s="4" t="s">
        <v>59</v>
      </c>
      <c r="B18" s="5" t="n">
        <v>2706</v>
      </c>
      <c r="C18" s="5" t="n">
        <v>24185</v>
      </c>
    </row>
    <row r="19" spans="1:3">
      <c r="A19" s="4" t="s">
        <v>43</v>
      </c>
      <c r="B19" s="5" t="n">
        <v>-1035</v>
      </c>
      <c r="C19" s="5" t="n">
        <v>-3643</v>
      </c>
    </row>
    <row r="20" spans="1:3">
      <c r="A20" s="4" t="s">
        <v>47</v>
      </c>
      <c r="B20" s="5" t="n">
        <v>-8127</v>
      </c>
      <c r="C20" s="5" t="n">
        <v>-35010</v>
      </c>
    </row>
    <row r="21" spans="1:3">
      <c r="A21" s="4" t="s">
        <v>48</v>
      </c>
      <c r="B21" s="5" t="n">
        <v>-14592</v>
      </c>
      <c r="C21" s="5" t="n">
        <v>58366</v>
      </c>
    </row>
    <row r="22" spans="1:3">
      <c r="A22" s="4" t="s">
        <v>57</v>
      </c>
      <c r="B22" s="5" t="n">
        <v>86848</v>
      </c>
      <c r="C22" s="5" t="n">
        <v>68684</v>
      </c>
    </row>
    <row r="23" spans="1:3">
      <c r="A23" s="4" t="s">
        <v>58</v>
      </c>
      <c r="B23" s="5" t="n">
        <v>36974</v>
      </c>
      <c r="C23" s="5" t="n">
        <v>80474</v>
      </c>
    </row>
    <row r="24" spans="1:3">
      <c r="A24" s="4" t="s">
        <v>52</v>
      </c>
      <c r="B24" s="5" t="n">
        <v>-137</v>
      </c>
      <c r="C24" s="5" t="n">
        <v>-85</v>
      </c>
    </row>
    <row r="25" spans="1:3">
      <c r="A25" s="4" t="s">
        <v>61</v>
      </c>
      <c r="B25" s="5" t="n">
        <v>9197</v>
      </c>
      <c r="C25" s="5" t="n">
        <v>-43061</v>
      </c>
    </row>
    <row r="26" spans="1:3">
      <c r="A26" s="4" t="s">
        <v>53</v>
      </c>
      <c r="B26" s="5" t="n">
        <v>20149</v>
      </c>
      <c r="C26" s="5" t="n">
        <v>8757</v>
      </c>
    </row>
    <row r="27" spans="1:3">
      <c r="A27" s="4" t="s">
        <v>62</v>
      </c>
      <c r="B27" s="5" t="n">
        <v>17819</v>
      </c>
      <c r="C27" s="5" t="n">
        <v>8703</v>
      </c>
    </row>
    <row r="28" spans="1:3">
      <c r="A28" s="4" t="s">
        <v>165</v>
      </c>
      <c r="B28" s="5" t="n">
        <v>137255</v>
      </c>
      <c r="C28" s="5" t="n">
        <v>105799</v>
      </c>
    </row>
    <row r="29" spans="1:3">
      <c r="A29" s="4" t="s">
        <v>166</v>
      </c>
      <c r="B29" s="5" t="n">
        <v>159646</v>
      </c>
      <c r="C29" s="5" t="n">
        <v>130461</v>
      </c>
    </row>
    <row r="30" spans="1:3">
      <c r="A30" s="4" t="s">
        <v>167</v>
      </c>
      <c r="B30" s="5" t="n">
        <v>-305</v>
      </c>
      <c r="C30" s="5" t="n">
        <v>2986</v>
      </c>
    </row>
    <row r="31" spans="1:3">
      <c r="A31" s="4" t="s">
        <v>168</v>
      </c>
      <c r="B31" s="5" t="n">
        <v>159341</v>
      </c>
      <c r="C31" s="5" t="n">
        <v>133447</v>
      </c>
    </row>
    <row r="32" spans="1:3">
      <c r="A32" s="3" t="s">
        <v>169</v>
      </c>
    </row>
    <row r="33" spans="1:3">
      <c r="A33" s="4" t="s">
        <v>170</v>
      </c>
      <c r="B33" s="5" t="n">
        <v>-221287</v>
      </c>
      <c r="C33" s="5" t="n">
        <v>-201987</v>
      </c>
    </row>
    <row r="34" spans="1:3">
      <c r="A34" s="4" t="s">
        <v>171</v>
      </c>
      <c r="B34" s="5" t="n">
        <v>32791</v>
      </c>
      <c r="C34" s="5" t="n">
        <v>73779</v>
      </c>
    </row>
    <row r="35" spans="1:3">
      <c r="A35" s="4" t="s">
        <v>172</v>
      </c>
      <c r="B35" s="5" t="n">
        <v>64310</v>
      </c>
      <c r="C35" s="5" t="n">
        <v>46330</v>
      </c>
    </row>
    <row r="36" spans="1:3">
      <c r="A36" s="4" t="s">
        <v>173</v>
      </c>
      <c r="C36" s="5" t="n">
        <v>-2612</v>
      </c>
    </row>
    <row r="37" spans="1:3">
      <c r="A37" s="4" t="s">
        <v>174</v>
      </c>
      <c r="B37" s="5" t="n">
        <v>350</v>
      </c>
      <c r="C37" s="5" t="n">
        <v>8346</v>
      </c>
    </row>
    <row r="38" spans="1:3">
      <c r="A38" s="4" t="s">
        <v>175</v>
      </c>
      <c r="B38" s="5" t="n">
        <v>-8244</v>
      </c>
      <c r="C38" s="5" t="n">
        <v>-27049</v>
      </c>
    </row>
    <row r="39" spans="1:3">
      <c r="A39" s="4" t="s">
        <v>176</v>
      </c>
      <c r="B39" s="5" t="n">
        <v>1775</v>
      </c>
      <c r="C39" s="5" t="n">
        <v>2080</v>
      </c>
    </row>
    <row r="40" spans="1:3">
      <c r="A40" s="4" t="s">
        <v>177</v>
      </c>
      <c r="B40" s="5" t="n">
        <v>-241574</v>
      </c>
      <c r="C40" s="5" t="n">
        <v>-80868</v>
      </c>
    </row>
    <row r="41" spans="1:3">
      <c r="A41" s="4" t="s">
        <v>178</v>
      </c>
      <c r="B41" s="5" t="n">
        <v>228765</v>
      </c>
      <c r="C41" s="5" t="n">
        <v>28615</v>
      </c>
    </row>
    <row r="42" spans="1:3">
      <c r="A42" s="4" t="s">
        <v>179</v>
      </c>
      <c r="B42" s="5" t="n">
        <v>-3260</v>
      </c>
      <c r="C42" s="5" t="n">
        <v>-4607</v>
      </c>
    </row>
    <row r="43" spans="1:3">
      <c r="A43" s="4" t="s">
        <v>180</v>
      </c>
      <c r="B43" s="5" t="n">
        <v>-146374</v>
      </c>
      <c r="C43" s="5" t="n">
        <v>-157973</v>
      </c>
    </row>
    <row r="44" spans="1:3">
      <c r="A44" s="4" t="s">
        <v>181</v>
      </c>
      <c r="B44" s="5" t="n">
        <v>-320</v>
      </c>
      <c r="C44" s="5" t="n">
        <v>2031</v>
      </c>
    </row>
    <row r="45" spans="1:3">
      <c r="A45" s="4" t="s">
        <v>182</v>
      </c>
      <c r="B45" s="5" t="n">
        <v>-146694</v>
      </c>
      <c r="C45" s="5" t="n">
        <v>-155942</v>
      </c>
    </row>
    <row r="46" spans="1:3">
      <c r="A46" s="4" t="s">
        <v>183</v>
      </c>
      <c r="B46" s="5" t="n">
        <v>12647</v>
      </c>
      <c r="C46" s="5" t="n">
        <v>-22495</v>
      </c>
    </row>
    <row r="47" spans="1:3">
      <c r="A47" s="4" t="s">
        <v>184</v>
      </c>
      <c r="B47" s="5" t="n">
        <v>29900</v>
      </c>
      <c r="C47" s="5" t="n">
        <v>77872</v>
      </c>
    </row>
    <row r="48" spans="1:3">
      <c r="A48" s="4" t="s">
        <v>185</v>
      </c>
      <c r="B48" s="5" t="n">
        <v>1034</v>
      </c>
      <c r="C48" s="5" t="n">
        <v>1322</v>
      </c>
    </row>
    <row r="49" spans="1:3">
      <c r="A49" s="4" t="s">
        <v>186</v>
      </c>
      <c r="B49" s="5" t="n">
        <v>-411</v>
      </c>
      <c r="C49" s="5" t="n">
        <v>-6318</v>
      </c>
    </row>
    <row r="50" spans="1:3">
      <c r="A50" s="4" t="s">
        <v>187</v>
      </c>
      <c r="B50" s="6" t="n">
        <v>43170</v>
      </c>
      <c r="C50" s="6" t="n">
        <v>503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3:12Z</dcterms:created>
  <dcterms:modified xmlns:dcterms="http://purl.org/dc/terms/" xmlns:xsi="http://www.w3.org/2001/XMLSchema-instance" xsi:type="dcterms:W3CDTF">2019-08-08T17:13:12Z</dcterms:modified>
</cp:coreProperties>
</file>